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DENSED CONSOLIDATED STATEME7" sheetId="7" r:id="rId7"/>
    <s:sheet name="NATURE OF BUSINESS AND SUMMARY " sheetId="8" r:id="rId8"/>
    <s:sheet name="IMPAIRMENT OF GOODWILL AND INTA" sheetId="9" r:id="rId9"/>
    <s:sheet name="ACQUISITION" sheetId="10" r:id="rId10"/>
    <s:sheet name="ACCRUED EXPENSES" sheetId="11" r:id="rId11"/>
    <s:sheet name="FINANCING ARRANGEMENTS" sheetId="12" r:id="rId12"/>
    <s:sheet name="COMMITMENTS AND CONTINGENCIES" sheetId="13" r:id="rId13"/>
    <s:sheet name="RESTRUCTURING CHARGES" sheetId="14" r:id="rId14"/>
    <s:sheet name="INCOME TAXES" sheetId="15" r:id="rId15"/>
    <s:sheet name="SHARE-BASED COMPENSATION" sheetId="16" r:id="rId16"/>
    <s:sheet name="RETIREMENT SAVINGS PLAN" sheetId="17" r:id="rId17"/>
    <s:sheet name="ISSUANCE OF COMMON STOCK" sheetId="18" r:id="rId18"/>
    <s:sheet name="SEGMENT INFORMATION AND REVENUE" sheetId="19" r:id="rId19"/>
    <s:sheet name="SUBSEQUENT EVENTS" sheetId="20" r:id="rId20"/>
    <s:sheet name="QUARTERLY RESULTS" sheetId="21" r:id="rId21"/>
    <s:sheet name="NATURE OF BUSINESS AND SUMMAR22" sheetId="22" r:id="rId22"/>
    <s:sheet name="NATURE OF BUSINESS AND SUMMAR23" sheetId="23" r:id="rId23"/>
    <s:sheet name="IMPAIRMENT OF GOODWILL AND IN24" sheetId="24" r:id="rId24"/>
    <s:sheet name="ACQUISITION (Tables)" sheetId="25" r:id="rId25"/>
    <s:sheet name="ACCRUED EXPENSES (Tables)" sheetId="26" r:id="rId26"/>
    <s:sheet name="COMMITMENTS AND CONTINGENCIES (" sheetId="27" r:id="rId27"/>
    <s:sheet name="RESTRUCTURING CHARGES (Tables)" sheetId="28" r:id="rId28"/>
    <s:sheet name="INCOME TAXES (Tables)" sheetId="29" r:id="rId29"/>
    <s:sheet name="SHARE-BASED COMPENSATION (Table" sheetId="30" r:id="rId30"/>
    <s:sheet name="SEGMENT INFORMATION AND REVEN31" sheetId="31" r:id="rId31"/>
    <s:sheet name="QUARTERLY RESULTS (Tables)" sheetId="32" r:id="rId32"/>
    <s:sheet name="NATURE OF BUSINESS AND SUMMAR33" sheetId="33" r:id="rId33"/>
    <s:sheet name="NATURE OF BUSINESS AND SUMMAR34" sheetId="34" r:id="rId34"/>
    <s:sheet name="NATURE OF BUSINESS AND SUMMAR35" sheetId="35" r:id="rId35"/>
    <s:sheet name="NATURE OF BUSINESS AND SUMMAR36" sheetId="36" r:id="rId36"/>
    <s:sheet name="NATURE OF BUSINESS AND SUMMAR37" sheetId="37" r:id="rId37"/>
    <s:sheet name="NATURE OF BUSINESS AND SUMMAR38" sheetId="38" r:id="rId38"/>
    <s:sheet name="NATURE OF BUSINESS AND SUMMAR39" sheetId="39" r:id="rId39"/>
    <s:sheet name="NATURE OF BUSINESS AND SUMMAR40" sheetId="40" r:id="rId40"/>
    <s:sheet name="NATURE OF BUSINESS AND SUMMAR41" sheetId="41" r:id="rId41"/>
    <s:sheet name="NATURE OF BUSINESS AND SUMMAR42" sheetId="42" r:id="rId42"/>
    <s:sheet name="IMPAIRMENT OF GOODWILL AND IN43" sheetId="43" r:id="rId43"/>
    <s:sheet name="IMPAIRMENT OF GOODWILL AND IN44" sheetId="44" r:id="rId44"/>
    <s:sheet name="ACQUISITION (Narrative) (Detail" sheetId="45" r:id="rId45"/>
    <s:sheet name="ACQUISITIONS (Estimated Fair Va" sheetId="46" r:id="rId46"/>
    <s:sheet name="ACQUISITION (Schedule of Intang" sheetId="47" r:id="rId47"/>
    <s:sheet name="ACQUISITIONS (Pro Forma Financi" sheetId="48" r:id="rId48"/>
    <s:sheet name="ACCRUED EXPENSES (Details)" sheetId="49" r:id="rId49"/>
    <s:sheet name="FINANCING ARRANGEMENTS (Narrati" sheetId="50" r:id="rId50"/>
    <s:sheet name="COMMITMENTS AND CONTINGENCIES51" sheetId="51" r:id="rId51"/>
    <s:sheet name="COMMITMENTS AND CONTINGENCIES52" sheetId="52" r:id="rId52"/>
    <s:sheet name="RESTRUCTURING CHARGES (Narrativ" sheetId="53" r:id="rId53"/>
    <s:sheet name="RESTRUCTURING CHARGES (Schedule" sheetId="54" r:id="rId54"/>
    <s:sheet name="RESTRUCTURING CHARGES (Schedu55" sheetId="55" r:id="rId55"/>
    <s:sheet name="INCOME TAXES (Narrative) (Detai" sheetId="56" r:id="rId56"/>
    <s:sheet name="INCOME TAXES (Schedule of (Loss" sheetId="57" r:id="rId57"/>
    <s:sheet name="INCOME TAXES (Schedule of (Bene" sheetId="58" r:id="rId58"/>
    <s:sheet name="INCOME TAXES (Components of the" sheetId="59" r:id="rId59"/>
    <s:sheet name="INCOME TAXES (Reconciliation of" sheetId="60" r:id="rId60"/>
    <s:sheet name="INCOME TAXES (Changes in Unreco" sheetId="61" r:id="rId61"/>
    <s:sheet name="SHARE-BASED COMPENSATION (Narra" sheetId="62" r:id="rId62"/>
    <s:sheet name="SHARE-BASED COMPENSATION (Share" sheetId="63" r:id="rId63"/>
    <s:sheet name="SHARE-BASED COMPENSATION (Stock" sheetId="64" r:id="rId64"/>
    <s:sheet name="SHARE-BASED COMPENSATION (Sched" sheetId="65" r:id="rId65"/>
    <s:sheet name="SHARE-BASED COMPENSATION (Sch66" sheetId="66" r:id="rId66"/>
    <s:sheet name="SHARE-BASED COMPENSATION (Nonve" sheetId="67" r:id="rId67"/>
    <s:sheet name="RETIREMENT SAVINGS PLAN (Narrat" sheetId="68" r:id="rId68"/>
    <s:sheet name="ISSUANCE OF COMMON STOCK (Narra" sheetId="69" r:id="rId69"/>
    <s:sheet name="SEGMENT INFORMATION AND REVEN70" sheetId="70" r:id="rId70"/>
    <s:sheet name="SEGMENT INFORMATION AND REVEN71" sheetId="71" r:id="rId71"/>
    <s:sheet name="QUARTERLY RESULTS (Details)" sheetId="72" r:id="rId72"/>
  </s:sheets>
  <s:definedNames/>
  <s:calcPr calcId="124519" calcMode="auto" fullCalcOnLoad="1"/>
</s:workbook>
</file>

<file path=xl/sharedStrings.xml><?xml version="1.0" encoding="utf-8"?>
<sst xmlns="http://schemas.openxmlformats.org/spreadsheetml/2006/main" uniqueCount="758">
  <si>
    <t>Document And Entity Information - USD ($)</t>
  </si>
  <si>
    <t>12 Months Ended</t>
  </si>
  <si>
    <t>Sep. 30, 2015</t>
  </si>
  <si>
    <t>Nov. 09, 2015</t>
  </si>
  <si>
    <t>Mar. 31, 2015</t>
  </si>
  <si>
    <t>Document And Entity Information [Abstract]</t>
  </si>
  <si>
    <t>Entity Registrant Name</t>
  </si>
  <si>
    <t>DATAWATCH CORP</t>
  </si>
  <si>
    <t>Entity Central Index Key</t>
  </si>
  <si>
    <t>Current Fiscal Year End Date</t>
  </si>
  <si>
    <t>--09-30</t>
  </si>
  <si>
    <t>Entity Filer Category</t>
  </si>
  <si>
    <t>Accelerated Filer</t>
  </si>
  <si>
    <t>Entity Common Stock, Shares Outstanding</t>
  </si>
  <si>
    <t>Entity Public Float</t>
  </si>
  <si>
    <t>Entity Current Reporting Status</t>
  </si>
  <si>
    <t>Yes</t>
  </si>
  <si>
    <t>Entity Voluntary Filers</t>
  </si>
  <si>
    <t>No</t>
  </si>
  <si>
    <t>Entity Well-known Seasoned Issuer</t>
  </si>
  <si>
    <t>Document Type</t>
  </si>
  <si>
    <t>10-K</t>
  </si>
  <si>
    <t>Amendment Flag</t>
  </si>
  <si>
    <t>false</t>
  </si>
  <si>
    <t>Document Period End Date</t>
  </si>
  <si>
    <t>Sep. 30,
		2015</t>
  </si>
  <si>
    <t>Document Fiscal Period Focus</t>
  </si>
  <si>
    <t>FY</t>
  </si>
  <si>
    <t>Document Fiscal Year Focus</t>
  </si>
  <si>
    <t>CONDENSED CONSOLIDATED BALANCE SHEETS - USD ($) $ in Thousands</t>
  </si>
  <si>
    <t>Sep. 30, 2014</t>
  </si>
  <si>
    <t>CURRENT ASSETS:</t>
  </si>
  <si>
    <t>Cash and cash equivalents</t>
  </si>
  <si>
    <t>Accounts receivable, net of allowance for doubtful accounts and sales returns of $106 and $63 as of September 30, 2015 and 2014, respectively</t>
  </si>
  <si>
    <t>Prepaid expenses and other current assets</t>
  </si>
  <si>
    <t>Total current assets</t>
  </si>
  <si>
    <t>Property and equipment:</t>
  </si>
  <si>
    <t>Property and equipment, net</t>
  </si>
  <si>
    <t>Acquired intellectual property, net</t>
  </si>
  <si>
    <t>Other intangible assets, net</t>
  </si>
  <si>
    <t>Goodwill and indefinite-lived assets</t>
  </si>
  <si>
    <t>Deferred tax asset, net</t>
  </si>
  <si>
    <t>Other long-term assets</t>
  </si>
  <si>
    <t>Total assets</t>
  </si>
  <si>
    <t>CURRENT LIABILITIES:</t>
  </si>
  <si>
    <t>Accounts payable</t>
  </si>
  <si>
    <t>Accrued expenses</t>
  </si>
  <si>
    <t>Deferred revenue</t>
  </si>
  <si>
    <t>Deferred tax liability, current</t>
  </si>
  <si>
    <t>Total current liabilities</t>
  </si>
  <si>
    <t>LONG-TERM LIABILITIES:</t>
  </si>
  <si>
    <t>Deferred revenue, long-term</t>
  </si>
  <si>
    <t>Deferred tax liability, noncurrent</t>
  </si>
  <si>
    <t>Other long-term liabilities</t>
  </si>
  <si>
    <t>Total long-term liabilities</t>
  </si>
  <si>
    <t>Total liabilities</t>
  </si>
  <si>
    <t>COMMITMENTS AND CONTINGENCIES (Note 6)</t>
  </si>
  <si>
    <t xml:space="preserve"> </t>
  </si>
  <si>
    <t>SHAREHOLDERS' EQUITY:</t>
  </si>
  <si>
    <t>Common stock, par value $0.01; authorized: 20,000,000 shares; issued and outstanding: 11,640,097 shares and 11,625,851 shares, respectively, as of September 30, 2015 and 11,289,098 shares and 11,057,858 shares, respectively, as of September 30, 2014</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DENSED CONSOLIDATED BALANCE SHEETS (Parenthetical) - USD ($) $ in Thousands</t>
  </si>
  <si>
    <t>Sep. 30, 2013</t>
  </si>
  <si>
    <t>Statement of Financial Position [Abstract]</t>
  </si>
  <si>
    <t>Allowance for doubtful accounts and sales returns</t>
  </si>
  <si>
    <t>Commom stock, par value</t>
  </si>
  <si>
    <t>Common stock, shares authorized</t>
  </si>
  <si>
    <t>Common stock, shares issued</t>
  </si>
  <si>
    <t>Common stock, shares outstanding</t>
  </si>
  <si>
    <t>Treasury shares</t>
  </si>
  <si>
    <t>CONDENSED CONSOLIDATED STATEMENTS OF OPERATIONS - USD ($) shares in Thousands, $ in Thousands</t>
  </si>
  <si>
    <t>REVENUE:</t>
  </si>
  <si>
    <t>Software licenses</t>
  </si>
  <si>
    <t>Maintenance</t>
  </si>
  <si>
    <t>Professional services</t>
  </si>
  <si>
    <t>Total revenues</t>
  </si>
  <si>
    <t>COSTS AND EXPENSES:</t>
  </si>
  <si>
    <t>Cost of software licenses</t>
  </si>
  <si>
    <t>Cost of maintenance and services</t>
  </si>
  <si>
    <t>Sales and marketing</t>
  </si>
  <si>
    <t>Engineering and product development</t>
  </si>
  <si>
    <t>General and administrative</t>
  </si>
  <si>
    <t>Impairment of goodwill and long-lived assets</t>
  </si>
  <si>
    <t>Total costs and expenses</t>
  </si>
  <si>
    <t>LOSS FROM OPERATIONS</t>
  </si>
  <si>
    <t>Interest expense</t>
  </si>
  <si>
    <t>Other income (expense)</t>
  </si>
  <si>
    <t>Foreign currency transaction loss</t>
  </si>
  <si>
    <t>LOSS FROM OPERATIONS BEFORE INCOME TAXES</t>
  </si>
  <si>
    <t>Income tax benefit</t>
  </si>
  <si>
    <t>NET LOSS</t>
  </si>
  <si>
    <t>Net loss per share - basic:</t>
  </si>
  <si>
    <t>Net loss per share - diluted:</t>
  </si>
  <si>
    <t>Weighted-average shares outstanding - basic</t>
  </si>
  <si>
    <t>Weighted-average shares outstanding - diluted</t>
  </si>
  <si>
    <t>CONDENSED CONSOLIDATED STATEMENTS OF COMPREHENSIVE (LOSS) INCOME - USD ($) $ in Thousands</t>
  </si>
  <si>
    <t>Statement of Comprehensive (Loss) Income [Abstract]</t>
  </si>
  <si>
    <t>Net loss</t>
  </si>
  <si>
    <t>Other comprehensive (loss) income:</t>
  </si>
  <si>
    <t>Foreign currency translation adjustments</t>
  </si>
  <si>
    <t>Comprehensive loss</t>
  </si>
  <si>
    <t>CONSOLIDATED STATEMENTS OF SHAREHOLDERS' EQUITY - USD ($) $ in Thousands</t>
  </si>
  <si>
    <t>Common Stock [Member]</t>
  </si>
  <si>
    <t>Additional Paid-in Capital [Member]</t>
  </si>
  <si>
    <t>Accumulated Deficit [Member]</t>
  </si>
  <si>
    <t>Accumulated Other Comprehensive Loss [Member]</t>
  </si>
  <si>
    <t>Treasury Stock [Member]</t>
  </si>
  <si>
    <t>Total</t>
  </si>
  <si>
    <t>BALANCE at Sep. 30, 2012</t>
  </si>
  <si>
    <t>BALANCE (in Shares) at Sep. 30, 2012</t>
  </si>
  <si>
    <t>Issuance of common stock</t>
  </si>
  <si>
    <t>Issuance of common stock (in Shares)</t>
  </si>
  <si>
    <t>Exercise of stock options</t>
  </si>
  <si>
    <t>Exercise of stock options (in Shares)</t>
  </si>
  <si>
    <t>Vesting of restricted stock (in Shares)</t>
  </si>
  <si>
    <t>Dissolution of DWE subsidiary</t>
  </si>
  <si>
    <t>Share-based compensation expense</t>
  </si>
  <si>
    <t>Translation adjustments</t>
  </si>
  <si>
    <t>BALANCE at Sep. 30, 2013</t>
  </si>
  <si>
    <t>BALANCE (in Shares) at Sep. 30, 2013</t>
  </si>
  <si>
    <t>Excess tax benefits from stock-based compensation awards</t>
  </si>
  <si>
    <t>BALANCE at Sep. 30, 2014</t>
  </si>
  <si>
    <t>BALANCE (in Shares) at Sep. 30, 2014</t>
  </si>
  <si>
    <t>Vesting of restricted stock</t>
  </si>
  <si>
    <t>BALANCE at Sep. 30, 2015</t>
  </si>
  <si>
    <t>BALANCE (in Shares) at Sep. 30, 2015</t>
  </si>
  <si>
    <t>CONDENSED CONSOLIDATED STATEMENTS OF CASH FLOWS - USD ($) $ in Thousands</t>
  </si>
  <si>
    <t>CASH FLOWS FROM OPERATING ACTIVITIES:</t>
  </si>
  <si>
    <t>Adjustments to reconcile net loss to cash provided by (used in) operating activities:</t>
  </si>
  <si>
    <t>Depreciation and amortization</t>
  </si>
  <si>
    <t>Non-cash interest expense</t>
  </si>
  <si>
    <t>Loss on extinguishment of debt</t>
  </si>
  <si>
    <t>Deferred income taxes</t>
  </si>
  <si>
    <t>Changes in operating assets and liabilities:</t>
  </si>
  <si>
    <t>Accounts receivable</t>
  </si>
  <si>
    <t>Prepaid expenses and other assets</t>
  </si>
  <si>
    <t>Accounts payable, accrued expenses and other liabilities</t>
  </si>
  <si>
    <t>Cash provided by (used in) operating activities</t>
  </si>
  <si>
    <t>CASH FLOWS FROM INVESTING ACTIVITIES:</t>
  </si>
  <si>
    <t>Gain on disposition of investment</t>
  </si>
  <si>
    <t>Net cash received from acquisition of Panopticon</t>
  </si>
  <si>
    <t>Capitalized software development costs</t>
  </si>
  <si>
    <t>Purchases of property and equipment</t>
  </si>
  <si>
    <t>Increase in other assets</t>
  </si>
  <si>
    <t>Cash used in investing activities</t>
  </si>
  <si>
    <t>CASH FLOWS FROM FINANCING ACTIVITIES:</t>
  </si>
  <si>
    <t>Proceeds from issuance of common stock, net of issuance costs</t>
  </si>
  <si>
    <t>Proceeds from issuance of note payable</t>
  </si>
  <si>
    <t>Proceeds from exercise of stock options</t>
  </si>
  <si>
    <t>Repayments on debt</t>
  </si>
  <si>
    <t>Repayments on line of credit</t>
  </si>
  <si>
    <t>Capitalized debt issuance costs</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t>
  </si>
  <si>
    <t>NATURE OF BUSINESS AND SUMMARY OF SIGNIFICANT ACCOUNTING POLICIES</t>
  </si>
  <si>
    <t>Nature of Business and Summary of Significant Accounting Policies [Abstract]</t>
  </si>
  <si>
    <t>Nature of Business and Summary of Significant Accounting Policies</t>
  </si>
  <si>
    <t>NOTE 1. NATURE OF BUSINESS AND SUMMARY OF SIGNIFICANT ACCOUNTING POLICIES
Nature of Business
Datawatch Corporation (the “Company” or “Datawatch”) designs, develops, markets and distribute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Summary of Significant Accounting Policies
Basis of Presentation and Principles of Consolidation
These consolidated financial statements include the accounts of Datawatch and its wholly-owned subsidiaries. All intercompany accounts and transactions have been eliminated in consolidation. In 2013, the Company dissolved one of its international subsidiaries , and recorded a gain on disposition of investment of $0.4 million .
Accounting Estimates
The preparation of financial statements in conformity with U.S. GAAP requires management to make estimates and judgments, which are evaluated on an on-going basis, that affect the amounts and disclosures reported in the Company’s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capitalized software development costs and deferred tax assets. Actual results could differ from those estimates and judgments.
The Company considers events or transactions that occur after the balance sheet date but before the financial statements are issued to provide additional evidence relative to certain estimates or to identify matters that require additional disclosure.
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40% , 44% and 45% of total sales for the years ended September 30, 2015 , 2014 and 2013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 Additionally, VSOE of fair value of the professional services is based on the amounts charged for these elements when sold separately. VSOE calculations are routinely updated and reviewed.
The Company also licenses its enterprise software using a subscription model. At the time a customer enters into a binding agreement to purchase a subscription, the customer is invoiced for an initial 90 day service period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customer is then invoiced every 90 days and revenue is recognized ratably over the period of the subscription. The subscription arrangement includes software, maintenance and unspecified future upgrades including major version upgrades on a when-and-if available basis. The subscription renewal rate is the same as the initial subscription rate. Subscriptions can be cancelled by the customer at any time by providing 90 days prior written notice following the first year of the subscription term.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For the fiscal years ended September 30, 2015 , 2014 and 2013 , changes to and ending balances of the allowance for doubtful accounts were as follows:
September 30,
2015
2014
2013
(In thousands)
Allowance for doubtful accounts balance - beginning of year
$
$
$
Additions to the allowance for doubtful accounts
-
Deductions against the allowance for doubtful accounts
Allowance for doubtful accounts balance - end of year
$
$
$
Sales Returns Reserve
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s described above.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he Company’s agreement with its sole distributor, Lifeboat, expired during the year ended September 30, 2015, and as a result, the Company determined that a reserve for future returns was no longer necessary.
For the fiscal years ended September 30, 2015 , 2014 and 2013 , changes to and ending balances of the sales returns reserve were as follows:
September 30,
2015
2014
2013
(In thousands)
Sales returns reserve balance - beginning of year
$
$
$
Additions to the sales returns reserve
-
-
Deductions against the sales returns reserve
Sales returns reserve balance - end of year
$
-
$
$
Software Development Costs
The Company capitalizes certain software development costs as well as purchased software upon achieving technological feasibility of the related products. 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apitalized costs are amortized to cost of software licenses straight-line over the estimated life of the product, generally nine to 18 months. The Company evaluates the realizability of the assets and the related periods of amortization on a regular basis. Judgment is required in determining when technological feasibility of a product is established as well as its economic life. During fiscal year 2015, there were no significant costs incurred during the period after technological feasibility was established and the time in which the product became available for general release. During fiscal year 2014, the Company capitalized $0.3 million of software development costs and during fiscal year 2013, the Company capitalized $0.4 million of software development costs.
For the fiscal years ended September 30, 2014 and 2013, amounts related to capitalized and purchased software development costs were as follows:
September 30,
2014
2013
Capitalized and purchased software balance - beginning of year
$
$
Capitalized software development costs
Amortization of capitalized software development costs
Capitalized and purchased software balance - end of year
$
-
$
Cash and Cash Equivalents
Cash and cash equivalents include cash on hand, cash deposited with banks and highly liquid securities consisting of money market investments with original maturities of 90 days or less.
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The Company’s agreement with Lifeboat expired in early 2015 and, to manage the transition, the Company has refocused part of its Inside Sales Team to manage and pursue the book of business previously handled by Lifeboat. No customer constitutes a significant portion (more than 10%) of revenues or accounts receivable for the year ended September 30, 2015. Other than Lifeboat, no other customer constitutes a significant portion of revenues or accounts receivable for any other periods presented. Lifeboat, accounted for 15% and 20% of total revenue for the years ended September 30, 2014 and 2013 respectively. Lifeboat accounted for 13% of total accounts receivable as of September 30, 2014 . The Company performs ongoing credit evaluations of its customers and generally does not require collateral.
Deferred Revenue
Deferred revenue consisted of the following at September 30:
September 30,
2015
2014
(In thousands)
Maintenance
$
$
License
Other
Total
Less: Long-term portion of deferred maintenance
Current portion of deferred revenue
$
$
Deferred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Other deferred revenue consists of deferred professional services revenue generated from arrangements that are invoiced in accordance with the terms and conditions of the arrangement but do not meet all the criteria for revenue recognition and are, therefore, deferred until all revenue recognition criteria are met.
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3 million, $0.2 million and $0.1 million, respectively , for the years ended September 30, 2015 , 2014 and 2013 .
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During fiscal 2015, as a result of an interim impairment test of goodwill and long-lived assets (see Note 2), the Company recorded an impairment charge of $4.9 million for the intellectual property acquired from Panopticon and $5.4 million for the customer lists acquired from Panopticon .
Long-Lived Assets : Acquired Intellectual Property
Acquired intellectual property consists of software source code acquired in the Panopticon Software, AB (Panopticon) transaction (see Note 3) as well as source code acquired in prior years. The acquired intellectual property assets are being amortized to cost of software licenses using the straight-line method over the estimated life of the asset, ranging from five to seven and a half years.
Acquired intellectual property, net, were comprised of the following at September 30, 2015 and 2014:
September 30, 2015
Identified
Weighted
Initial Gross
Intangible
Average
Carrying
Impairment
Accumulated
Net Carrying
Asset
Useful Life
Amount
Charge
Amortization
Amount
(In years)
Panopticon intellectual property
5
$
$
$
$
Monarch intellectual property
7.5
-
Total
$
$
$
$
September 30, 2014
Identified
Weighted
Initial Gross
Intangible
Average
Carrying
Impairment
Accumulated
Net Carrying
Asset
Useful Life
Amount
Charge
Amortization
Amount
(In years)
Panopticon intellectual property
5
$
$
-
$
$
Monarch intellectual property
7.5
-
Total
$
$
-
$
$
Amortization expense related to the acquired intellectual property assets for the years ended 2015 , 2014 and 2013 , was $2.2 million , $2.8 million and $1.8 million , respectively.
The estimated future amortization expense related to the acquired intellectual property is as follows (in thousands):
Fiscal Years Ending September 30,
2016
$
2017
2018
2019
2020
Thereafter
Total estimated future amortization expense
$
Long-Lived Assets: Other Intangible Assets
Other intangible assets consist of internally developed software, trade names, patents and customer lists acquired through business combinations. Other intangible assets also include loan acquisition costs. The values allocated to these intangible assets are amortized using the straight-line method over the estimated useful life of the related asset.
Other intangible assets, net, were comprised of the following at September 30, 2015 and 2014 :
September 30, 2015
Identified
Weighted
Initial Gross
Intangible
Average
Carrying
Impairment
Accumulated
Net Carrying
Asset
Useful Life
Amount
Charge
Amortization
Amount
(In years)
Patents
20
$
$
-
$
$
Customer lists
14
Trade names
3
-
Total
$
$
$
$
September 30, 2014
Identified
Weighted
Initial Gross
Intangible
Average
Carrying
Impairment
Accumulated
Net Carrying
Asset
Useful Life
Amount
Charge
Amortization
Amount
(In years)
Patents
20
$
$
-
$
$
Customer lists
14
-
Trade names
3
-
Total
$
$
-
$
$
There was no amortization related to other intangible asset charged to cost of software licenses expense for fiscal 2015. Amortization expense related to other intangible asset charged to cost of software licenses totaled $0.6 million and $0.1 million for fiscal 2014 and 2013, respectively. Amortization expense related to other intangible asset charged to sales and marketing totaled $0.3 million, $0.6 million and $0.2 million for fiscal 2015, 2014 and 2013, respectively. Amortization expense related to other intangible asset charged to general and administrative expense totaled $48,000 for each of the two fiscal years 2015 and 2014 and totaled $4,000 for the fiscal year 2013. There was no amortization related to other intangible asset charged to interest expense for fiscal 2015. Amortization expense related to other intangible asset charged to interest expense totaled $0.1 million and $33,000 for fiscal 2014 and 2013, respectively.
The estimated future amortization expense related to amortizing other intangible assets is as follows (in thousands):
Fiscal Years Ending September 30,
2016
$
2017
2018
2019
2020
Thereafter
Total estimated future amortization expense
$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During fiscal 2015 , the Company identified several events, that when combined, were determined to require an interim impairment test. As a result, the Company recognized a non-cash, pre-tax impairment charge of $21.7 million for the impairment of goodwill (see Note 2) . The Company conducts its annual impairment test for goodwill and indefinite-lived intangible assets during the fourth quarter of each fiscal year. In 2015, the Company conducted its annual goodwill impairment test on July 31, 2015 , noting no additional impairment to the amounts previously recorded earlier in fiscal 2016 .
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25.7 million and $38.9 million as of September 30, 2015 and 2014 , respectively, within Level 2 of the fair value hierarchy.
As of September 30, 2015 and 2014 , the Company’s assets that are measured on a recurring basis include the following (in thousands):
September 30, 2015
September 30, 2014
Fair Value Measurement
Fair Value Measurement
Using Input Types
Using Input Types
Level 1
Level 2
Level 3
Level 1
Level 2
Level 3
Assets:
Money market funds
$
-
$
$
-
$
-
$
$
-
Total
$
-
$
$
-
$
-
$
$
-
Non-financial assets such as goodwill and long-lived assets are also subject to non-recurring fair value measurements if they are deemed to be impaired. The impairment models used for nonfinancial assets depend on the type of asset and are accounted for in accordance with FASB’s guidance on fair value measurement. The fair value measurements for these non-financial assets were calculated using a discounted cash flow approach, which includes unobservable inputs classified as Level 3 within the fair value hierarchy. See Note 2 for additional discussion regarding the fair value methods used for these assets. The amount and timing of future cash flows was based on the Company’s most recent operational forecasts. The Company uses the assistance of an independent consulting firm to develop valuation assumptions. See Note 2 for additional discussion regarding the impairment of goodwill and long-lived assets.
As of September 30, 2015 and 2014 , the Company’s assets that are measured on a non-recurring basis include the following (in thousands):
September 30, 2015
September 30, 2014
Fair Value Measurement
Fair Value Measurement
Using Input Types
Using Input Types
Level 1
Level 2
Level 3
Level 1
Level 2
Level 3
Assets:
Acquired intellectual property, net
$
-
$
-
$
$
-
$
-
$
Other intangible assets, net
-
-
-
-
Goodwill and indefinite-lived assets
-
-
-
-
Total
$
-
$
-
$
$
-
$
-
$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Net (Loss) Income Per Share
Basic net (loss) income per common share is computed by dividing net (loss) income by the weighted-average number of common shares outstanding during the period.
The following table details the derivation of weighted-average shares outstanding used in the calculation of basic and diluted net loss for each period (in thousands, except share data):
Years Ended
September 30,
2015
2014
2013
Net loss
$
$
$
Weighted-average number of common shares outstanding
Net loss per share
$
$
As the Company was in a net loss position in fiscal 2015 , 2014 and 2013 , all common stock equivalents in the respective periods were anti-dilutive. As a result of being anti-dilutive , 259,424 shares, 11,059 shares and 524 , 289 shares for the years ended September 30, 2015 , 2014 and 2013 , respectively, were excluded in the calculation above.
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losses arising during fiscal 2015 , 2014 and 2013 were $0.4 million, $0.3 million and $0.2 million, respectively.
Gains and losses resulting from transactions that are denominated in currencies other than the applicable unit’s functional currency are included in the operating results of the Company and were losses of $0.1 million for both years ended September 30, 2015 and 2014 an d was a loss of $41,000 for the year ended September 30, 2013 .
Advertising and Promotional Materials
Advertising costs are expensed as incurred and amounted to $0.1 million, $0.8 million and $0.3 million in fiscal years 2015 , 2014 and 2013 , respectively.
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9.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12 for information about the Company’s revenue by geographic operations.
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5 or 2014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5 or 2014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5 or 2014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5 or 2014 .
Research and Development Costs
Research and development costs are expense d as incurred to the extent the costs do not meet the capitalization requirements .
Reclassifications
Certain amounts in the prior period consolidated financial statements have been reclassified to conform to the current period presentation. These reclassifications had no effect on the reported net loss.
Recent Accounting Pronouncements
In May 2014, the FASB issued Accounting Standards Update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t>
  </si>
  <si>
    <t>IMPAIRMENT OF GOODWILL AND INTANGIBLE ASSETS</t>
  </si>
  <si>
    <t>Impairment of Goodwill and Intangible Assets [Abstract]</t>
  </si>
  <si>
    <t>Impairment of Goodwill and Intangible Assets</t>
  </si>
  <si>
    <t>NOTE 2. IMPAIRMENT OF GOODWILL AND INTANGIBLE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SC 350 Intangibles – Goodwill and Other , which requires that i mpairment testing for goodwill is performed at least annually at the reporting unit level. A reporting unit is an operating segment or one level below an operating segment (also known as a component). The Company has determined that it is comprised of only one reporting unit. We perform our annual impairment test as of July 31st. Goodwill is also tested for impairment between annual tests if an event occurs or circumstances change that would more likely than not reduce the fair value of a reporting unit below its carrying value. Examples of these events or circumstances include:
·
A significant adverse long term outlook;
·
Unanticipated competition or the introduction of a disruptive technology;
·
Failure of an anticipated product or product line;
·
The testing for recoverability under ASC 360-10 Impairment or Disposal of Long-Lived Assets of a significant asset group;
·
A loss of key personnel; and
·
An expectation that a significant portion of the Company will be sold or otherwise disposed of.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During the first quarter of fiscal 2015, the Company identified several events, that when combined, were determined to require an interim impairment test. These events consisted of a material decrease in revenue compared to prior year and compared to the prior quarter which resulted in a decision to pre-release earnings information; necessary operational changes within the Sales Organization which drove a shift in our sales approach, and a sustained decrease in share price.
Under Step 1 of the impairment test the Company determined fair value based on discounted cash flows using an income approach with the multi-period excess earnings method which estimates the fair value of the asset by discounting the future projected excess earnings associated with the asset to present value as of the valuation date. Based on the analysis, it was determined that the carrying value of the Company including goodwill exceeded the fair value, requiring us to perform Step 2 of the goodwill impairment test to measure the amount of impairment loss, if any.
The Company then performed Step 2 of the impairment test, noting fair value of the long-lived assets (other than goodwill) of $3.0 million, was less than the carrying amount of those assets and, as a result, recorded a non-cash, pre-tax impairment charge of $10.3 million during the first fiscal quarter of 2015. The Company then determined the implied value of goodwill was $6.7 million, which was less than its carrying value and, as a result, the Company recognized a non-cash, pre-tax charge of $21.7 million during the first quarter. These impairment charges are included under the caption "Impairment of goodwill and long-lived assets" in our consolidated statements of operations.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Where applicable,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
The m easurement p eriod a djustments to goodwill for the Panopticon Software AB and Panopticon Software, Inc. acquisitions (see Note 3) resulted from additional information obtained during the measurement period which ended August 28, 2014. During the fourth quarter of fiscal 2014, the Company completed its pre-acquisition tax returns for Panopticon Software AB and Panopticon Software, Inc. Upon completion of these filings, the Company was able to finalize its assessment of acquired deferred tax assets and recorded a decrease of $0.4 million to goodwill offset by an increase in the tax assets. The net increase in tax assets includes an increase of $0.4 million related to the deferred tax asset for net operating losses of Panopticon Software AB and a decrease of $18,000 related to the pre-acquisition income tax payable of Panopticon Software, Inc. Accordingly, the Company retrospectively adjusted its balance sheet as of September 30 , 2014 to reflect these measurement p eriod a djustments.
The following table presents the changes in the carrying amount of our goodwill as of September 30, 2015 (in thousands):
Balance at September 30, 2013
$
Measurement period adjustment
Balance at September 30, 2014
Goodwill impairment
Balance at September 30, 2015
$</t>
  </si>
  <si>
    <t>ACQUISITION</t>
  </si>
  <si>
    <t>Acquisition [Abstract]</t>
  </si>
  <si>
    <t>Acquisition</t>
  </si>
  <si>
    <t>NOTE 3 . ACQUISITION
The Company acquired all of the outstanding shares of Panopticon Software, AB and subsidiaries (“Panopticon”), a privately held Swedish company specializing in the delivery of real-time visual data discovery solutions, under a stock purchase agreement dated June 14, 2013 , which closed on August 28, 2013 . As a result of this transaction, the Company acquired technologies to enable it to expand its product platform and increase its addressable market. The Company accounted for this acquisition in accordance with ASC 805 Business Combinations . The purchase consideration included $0.2 million in seller financing pertaining to the Company’s direct acquisition of Panopticon’s U.S. subsidiary, Panopticon Software, Inc. and 2,083,710 Datawatch common shares. Also, the Company issued 86,231 restricted stock units to certain Panopticon employees, which were fully vested as of February 28, 2014. Total fair value of the consideration of common stock issued was $42.6 million ($23.12 per share) at closing. The Company has allocated the cost to acquire Panopticon to its identifiable tangible and intangible assets and liabilities, with the remaining amount classified as goodwill.
The table below summarizes the estimated fair value of net assets acquired and net liabilities acquired in the Panopticon transaction and reflects adjustments made in the period after the acquisition date to the amounts initially recorded in 2013 (the “measurement period adjustments”).
Amount
Current assets
$
Property, plant and equipment
Other intangible assets
Goodwill
Obligations under deferred revenue
Accounts payable and accrued expenses
Deferred income taxes
Fair value of net assets acquired
$
Less:
Common stock issued
$
Seller financing
Cash and cash equivalents acquired
Net cash provided by acquisition
$
Fair value of intangible assets was determined using a combination of the income approach and the cost approach and relief from royalty method. As the acquisition was a stock acquisition, the goodwill recognized will not be deductible for tax purposes. In addition, the Company incurred $1.0 million of acquisition related costs in fiscal 2013 and these costs are included in general and administrative expense in the accompanying consolidated statement of operations.
Management is responsible for the valuation of net assets acquired and considered a number of factors, including valuations and appraisals, when estimating the fair values and estimated useful lives of acquired assets and liabilities.
The intangible assets, excluding goodwill and assembled workforce, are being amortized on a straight-line basis over their estimated lives as follows (in thousands):
Fair
Estimated
Value
Lives
Customer Relationships
$
15.0 years
Developed Technology
7.5 years
Trade Name
2.5 years
Total intangible assets
$
The following unaudited pro forma financial information reflects the combined results of operations for the fiscal year ended September 30, 2013, assuming that Panopticon was acquired at the beginning of the fiscal period. This information does not necessarily reflect the results of operations that would have occurred had the acquisitions taken place at the beginning of the period, and is not necessarily indicative of the results which may be obtained in the future (in thousands, except per share data):
September 30, 2013
Total revenue
$
Net loss
$
Net loss per share
Basic and diluted
$
Number of weighted-average shares
Basic and diluted</t>
  </si>
  <si>
    <t>ACCRUED EXPENSES</t>
  </si>
  <si>
    <t>Accrued Expenses [Abstract]</t>
  </si>
  <si>
    <t>Accrued Expenses</t>
  </si>
  <si>
    <t>NOTE 4 . ACCRUED EXPENSES
Accrued expenses consisted of the following at September 30, 2015 and 2014 :
September 30,
2015
2014
Royalties and commissions
$
$
Payroll and related expenses
Professional fees and consulting
Other
Total
$
$</t>
  </si>
  <si>
    <t>FINANCING ARRANGEMENTS</t>
  </si>
  <si>
    <t>Financing Arrangements [Abstract]</t>
  </si>
  <si>
    <t>Financing Arrangements</t>
  </si>
  <si>
    <t>NOTE 5 . FINANCING ARRANGEMENTS
Revolving Line of Credit and Term Note
In connection with the acquisition of intellectual property underlying its Datawatch Monarch and Datawatch Server products, on March 30 , 2012 , the Company entered into a $2.0 million revolving credit facility with Silicon Valley Bank (“SVB”), pursuant to a Loan and Security Agreement with SVB. On March 30 , 2012 , the Company borrowed $1.5 million under this revolving credit facility. The revolving line of credit under the SVB facility terminated on March 29, 2014. On that date, the principal amount of all advances then outstanding under the revolving line and all unpaid interest thereon were due and payable. As of September 30, 2014 , the Company had paid down all amounts owed under the revolving credit facility and the facility and the SVB agreement had been terminated.
In connection with the first amendment to the MCRC agreement (discussed in the following section under the caption “Subordinated Note and Warrants”), on August 15 , 2013 , the Company entered into an amendment to the SVB agreement which provided for an advance (“Term Loan Advance”) of $2.0 million which was used to reduce the outstanding obligations to MCRC. After repayment, the Term Loan Advance cannot be re-borrowed. As of September 30, 2014 , the Company had paid down all amounts owed under the term loan advance and the SVB agreement had been terminated.
Subordinated Note and Warrants
Also in connection with the intellectual property acquisition on March 30 , 2012 , the Company entered into a Note and Warrant Purchase Agreement with Massachusetts Capital Resource Company (“MCRC”), the terms of which included a $4.0 million subordinated note and warrants for 185,000 shares of the Company’s common stock. The subordinated note issued to MCRC had a maturity date of February 28, 2019 , with interest due monthly on the unpaid principal amount of the note at the rate of 10% per annum in arrears. The subordinated note also contained interest rate premiums on any optional redemption of principal payments during the first three years of the note agreement. Additionally, beginning on March 31, 2014 and on the last day of each month thereafter until the maturity date, the Company would have made principal payments of $0.1 million per month.
On August 15 , 2013 , the Company entered into the first amendment to the MCRC agreement which provided for a one-time redemption of $2.0 million in principal amount, together with interest, at a rate of 10% per annum, due on the amount redeemed through the date of redemption, and a premium equal to 3% of the principal amount. On August 15 , 2013 , the Company exercised its’ one-time redemption right and made a payment of $2.0 million to pay-down the principal, plus accrued interest in the amount of $23,000 and premium in the amount of $0.1 million . This amendment was accounted for as a modification per ASC 470-50, Debt Modifications and Extinguishment , therefore the third party direct costs incurred in completing the modification were expensed. As of September 30, 2014 , the Company had paid down all amounts owed under the subordinated note and the note and the MCRC agreement had been terminated except with respect to the outstanding warrants.
The warrants issued to MCRC are exercisable at any time prior to February 28, 2019 at an exercise price per share of $11.54 , which is equal to the average closing price of the Company’s common stock for the 45 trading days prior to the issuance of the warrants on March 30 , 2012 . The number of shares issuable upon exercise of the warrants is subject to adjustment in connection with stock splits and other events impacting the Company’s common stock generally, however, the warrants do not provide the holder with any anti-dilution or price protection. The Company has reviewed the warrant terms and has concluded that pursuant to ASC 480, Distinguishing Liabilities from Equity , the warrants should be classified as equity.
The Company accounted for the borrowing under the Note and Warrant Purchase Agreement in accordance with the guidance prescribed in ASC 470-20, Accounting for Convertible Debt and Debt Issued with Stock Pu rchase Warrants . In accordance with ASC 470-20, the relative fair value of the stock purchase warrants is considered an Original Issue Discount (“OID”) which is required to be amortized over the life of the note as interest expense with a corresponding credit to notes payable. The relative fair value of the warrants on March 30 , 2012 , as determined under the ASC 820, Fair Val ue Measurements and Disclosures , was $1.1 million which is included in additional paid-in capital in the Company's accompanying consolidated balance sheets at September 30, 2015 and 201 4 , respectively.
During the year ended September 30, 2014 , as a result of paying off the subordinated note, the Company recorded a loss on extinguishment of debt of $0.8 million which represented the unamortized debt discount on the subordinated note and was recorded as other expense within the accompanying consolidated statement of operations.
Interest expense related to the warrants during the fiscal years ended September 30, 2014 and 2013 was $0.1 million and $0.2 million , respectively.</t>
  </si>
  <si>
    <t>COMMITMENTS AND CONTINGENCIES</t>
  </si>
  <si>
    <t>Commitments and Contingencies [Abstract]</t>
  </si>
  <si>
    <t>Commitments and Contingencies</t>
  </si>
  <si>
    <t xml:space="preserve">NOTE 6 . COMMITMENTS AND CONTINGENCIES
Leases
The Company leases various facilities and equipment in the U.S. and overseas under non-cancelable operating leases which expire at various dates through 2022 . The lease agreements generally provide for the payment of minimum annual rentals, pro-rata share of taxes and maintenance expenses. Rental expense for all operating leases was $1.0 million for both fiscal years 2015 and 2014 , and rental expense for all operating leases was $0.5 million for the year ended September 30, 2013 . Certain of the Company's facility leases include options to renew.
As of September 30, 2015 , future minimum rental commitments under non-cancelable operating leases are as follows (in thousands):
Years Ending September 30,
2016
$
2017
2018
2019
2020
Thereafter
Total future minimum lease payments
$
Royalties
Royalty expense included in cost of software licenses was $0.6 million, $0.4 million and $0.2 million for the years ended September 30, 2015 , 2014 and 2013 , respectively. Minimum royalty obligations were insignificant for fiscal years 2015 , 2014 and 2013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RESTRUCTURING CHARGES</t>
  </si>
  <si>
    <t>RESTRUCTURING CHARGES [Abstract]</t>
  </si>
  <si>
    <t>Restructuring Charges</t>
  </si>
  <si>
    <t>NOTE 7. RESTRUCTURING CHARGES
During fiscal 2015, the Company initiated restructuring plans to (i) lower expense structure by reducing the investment in legacy solutions and the realignment of international operations, primarily impacting engineering and product development, and (ii) to further reduce the workforce across all functional areas of the Company in an effort to rebalance investments to match the go-to-market model. The planned actions began during the first fiscal quarter and continued during the second fiscal quarter when the remaining employees impacted by the plans were notified. The Company completed all restructuring actions associated with this plan during fiscal year 2015, and recorded restructuring charges of $ 1.8 million during the year ended September 30, 2015 related to workforce reductions including severance and related benefit costs. No additional amounts are expected to be incurred in future periods.
The following table presents the changes in the accrual for restructuring charges, which is included under the caption “Accrued expenses” in our consolidated balance sheets, as of September 30, 2015 (in thousands):
Balance at September 30, 2014
$
-
Restructuring charges
Payments
Balance at September 30, 2015
$
The following table presents restructuring charges included in our consolidated statements of operations (in thousands):
Year Ended
September 30,
2015
Cost of maintenance and services
$
Sales and marketing
Engineering and product development
General and administrative
$</t>
  </si>
  <si>
    <t>INCOME TAXES</t>
  </si>
  <si>
    <t>Income Taxes [Abstract]</t>
  </si>
  <si>
    <t>Income Taxes</t>
  </si>
  <si>
    <t xml:space="preserve">NOTE 8. INCOME TAXES
Loss from operations before income taxes consists of the following for the years ended September 30:
2015
2014
2013
(In thousands)
Domestic
$
$
$
Foreign
Total
$
$
$
The benefit for income taxes consisted of the following for the years ended September 30:
2015
2014
2013
(In thousands)
Current:
Federal
$
$
$
State
Deferred:
Federal
State
Foreign
Change in valuation allowance
Total benefit
$
$
$
At September 30, 2015, the Company had U.S. federal tax loss carryforwards of $ 41.5 million, expiring at various dates through 2035, including approximately $ 0.2 million resulting from the an acquisition during 2004 which are subject to additional annual limitations as a result of the changes in ownership, and had approximately $ 26.2 million in state tax loss carryforwards, which also expire at various dates through 2035. Included in the Federal and state net operating loss carryforwards are approximately $ 8.2 million of tax deductions from share based compensation, which will be recorded as additional paid-in capital when realized. These loss carryforwards are available to reduce future federal, state and foreign taxable income but are subject to review and possible adjustment by the appropriate taxing authorities. The loss carryforwards, which may be utilized in any future period, may be subject to limitations based upon changes in the ownership of the Company’s stock. Federal research and development credits of approximately $ 0.7 million expire beginning in 2021. State research and development credits of approximately $ 0.4 million expire at various years through 2029. In addition, the Company has the following net operating loss carryforwards: U.K. losses of approximately $7.0 million with no expiration date, Australia losses of approximately $3.2 million with no expiration date, Germany losses of approximately $2.2 million with no expiration date, Singapore losses of approximately $3.0 million with no expiration date, and Sweden losses of approximately $9.6 million with no expiration date.
The components of the Company’s net deferred tax assets are as follows at September 30:
2015
2014
(In thousands)
Deferred tax liabilities:
Prepaid expenses
$
$
Acquired intangibles
Deferred tax assets:
Net operating loss carryforwards
Research and development credits
Alternative minimum tax credits
Accounts and notes receivable reserves
Depreciation and amortization
Other
Total
Valuation allowance
Deferred tax asset (liability), net
$
$
With the exception of Sweden, the valuation allowance relates to the Company’s U.S. and foreign net operating losses and other deferred tax assets and is recorded based upon the uncertainty surrounding their realizability, as these assets can only be realized via profitable operations in the respective tax jurisdictions. The Company records a deferred tax asset or liability based on the difference between the financial statement and tax basis of assets and liabilities, as measured by enacted tax rates assumed to be in effect when these differences revers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federal, state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Due to its history of losses over the past several years, the Company determined that it is more likely than not that the deferred tax assets will not be realized in all of its jurisdictions with the exception of Sweden and a full valuation allowance has been recorded in the U.S., U.K., Australia, Germany, and Singapore.
The following table reconciles the Company’s tax provision based on its effective tax rate to its tax provision based on the federal statutory rate of 34% for the years ended September 30, 2015, 2014 and 2013 (in thousands):
2015
2014
2013
(In thousands)
Provision at federal statutory rate
$
$
$
State, net of federal impact
Foreign income taxes
Valuation allowance increase
Return to provision adjustments
Foreign rate change
-
Stock-based compensation
NOL adjustment due to subsidiary liquidation
-
-
Acquisition costs
-
Change in uncertain tax positions
IRS Audit Adjustments
-
-
Goodwill and Intangible Asset Impairment
-
-
Other
Benefit for income taxes
$
$
$
Deferred Taxes
The Company’s deferred tax assets include net operating loss carry forwards and tax credits that expire at different times through 2035 or have an unlimited carry forward.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With the exception of Sweden, management does not believe the deferred tax assets are more likely than not to be realized and a full valuation allowance has been provided against the deferred tax assets in the U.S, U.K., Australia, Germany, and Singapore at September 30, 2015. The Company’s Swedish subsidiary has recorded a $1.6 million deferred tax asset as of September 30, 2015 .
Provision for Uncertain Tax Positions
The Company applies the accounting requirements for uncertain tax positions which provide a comprehensive model for the financial statement recognition, measurement, presentation and disclosure of uncertain tax positions taken or expected to be taken in income tax returns.
In accordance with these requirements, the Company first determines whether a tax authority would “more likely than not” sustain its tax position if it were to audit the position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September 30, 2015, the Company had a cumulative tax liability of $0.3 million related to Federal, state, and foreign tax exposure that could result in cash payments. The Company decreased the tax liability by $0.1 million during the fiscal year ended September 30, 2015. The decrease related to the statute of limitations expiring on U.S. and foreign uncertain tax positions. The Company does not expect its tax liability to change significantly during the next twelve months. The Company’s policy is to recognize interest and penalties related to uncertain tax positions as a component of income tax expense in its consolidated statements of operations. To date, the Company has accrued $17,000 for interest and penalties associated with this liability.
The Company’s unrecognized tax benefits (before consideration of any valuation allowance)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during the fiscal year ended September 30, 2015 was as follows (in thousands):
Balance at September 30, 2013
$
Reductions for prior year tax positions
Balance at September 30, 2014
Additions/Reductions for prior year tax positions
Balance at September 30, 2015
$
In the normal course of business, the Company is subject to examination by taxing authorities throughout the world, including such jurisdictions as the United Kingdom, Germany, Singapore, Australia and the United States, and as a result, files numerous consolidated and separate income tax returns in the U.S. federal jurisdiction and various state and foreign jurisdictions. The fiscal years ended September 30, 2012 through September 30, 2014 are generally still open to examination in the jurisdictions listed above. The Company was under audit by the Internal Revenue Service for the fiscal year ended September 30, 2011. The audit was completed during the fourth quarter ended September 30, 2014 and resulted in the reduction of $0.5 million related to research credits, AMT credits, and NOL carryforwards which had a full valuation. The Company did not have to make any cash payments as a result of this audit. </t>
  </si>
  <si>
    <t>SHARE-BASED COMPENSATION</t>
  </si>
  <si>
    <t>Share-Based Compensation [Abstract]</t>
  </si>
  <si>
    <t>Share-Based Compensation</t>
  </si>
  <si>
    <t>NOTE 9 . SHARE-BASED COMPENSATION
The Company provides its employees, officers, consultants and directors with stock options, restricted stock units and other stock rights for common stock of the Company on a discretionary basis. All option and restricted stock unit grants are subject to the terms and conditions determined by the Compensation and Stock Committee of the Board of Directors, and generally vest over a three -year period beginning three months from the date of grant and expire either seven or ten years from the date of grant depending on the plan. Generally, options and other stock rights are granted at exercise prices not less than the fair market value at the date of grant. Share-based compensation expense for all share-based payment awards is measured based on the grant-date fair value of the award.
On January 20, 2006, the Company established the Datawatch Corporation 2006 Equity Compensation and Incentive Plan (the “2006 Plan”) which provides for the granting of both incentive stock options and non-qualified options, the award of Company common stock and opportunities to make direct purchases of Company common stock (collectively, “Stock Rights”), as determined by a committee appointed by the Board of Directors. Options pursuant to this plan were available to be granted through April 26, 2011 and vest as specified by the committee.
On April 26, 2011, the Company established the Datawatch Corporation 2011 Equity Compensation and Incentive Plan (the “2011 Plan”) which provides for the granting of both incentive stock options and non-qualified options, the award of restricted stock, restricted stock units, and any other equity-based interests (collectively, “Stock Rights”), as determined by a committee appointed by the Board of Directors. Options pursuant to this plan may be granted through April 25, 2021 and shall vest as specified by the committee.
The Company recognizes share-based compensation expense in accordance with U.S. GAAP which requires that all share-based awards, including grants of employee stock options, be recognized in the financial statements based on their fair value. The Company recognizes the fair value of share-based awards over the requisite service period of the individual awards, which generally equals the vesting period. All of the Company’s stock compensation awards are accounted for as equity instruments and there have been no liability awards granted.
The following table presents share-based compensation expenses included in our audited condensed consolidated statements of operations (in thousands):
Years Ended
September 30,
2015
2014
2013
(In thousands)
Cost of maintenance and services
$
$
$
Sales and marketing
Engineering and product development
General and administrative
$
$
$
Stock Option Plans
The Company estimates the fair value of each share-based award (except restricted stock units, which are discussed below) using the Black-Scholes option valuation model. The Black-Scholes option valuation model incorporates assumptions as to stock price volatility, the expected life of options, a risk-free interest rate and dividend yield. The Company recognizes share-based compensation expense related to stock options on a straight-line basis over the requisite service period of the award. All of the Company’s stock compensation awards are accounted for as equity instruments and there have been no liability awards granted. No options were granted under the stock option plans for the year s ended September 30, 2015 and 2014 . The total intrinsic value of options exercised during the years ended September 30, 2015 , 2014 and 2013 was $0.1 million, $0.7 million and $1.0 million, respectively. Total cash received from option exercises during the years ended September 30, 2015 , 2014 and 2013 was $0.1 million, $0.2 million and $0.2 million, respectively. There was no tax benefit realized from stock option exercised during the year ended September 30, 2015. The tax benefit realized from stock options exercised during the year ended September 30, 2014 was $24,000 . As of September 30, 2015 , there was $0.1 million of total unrecognized compensation cost related to non-vested stock option arrangements, which is expected to be recognized over a weighted-average period of 0.56 years. Many of the assumptions used in the determination of share-based compensation expense are judgmental and highly volatile.
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determined the volatility for options granted using the historical volatility of the Company’s common stock. The risk-free interest rate is based on a treasury instrument whose term is consistent with the expected life of the stock options.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estimated cost. Additional expense will be recorded if the actual forfeiture rate is lower than estimated, and a recovery of prior expense will be recorded if the actual forfeiture rate is higher than estimated.
On April 22, 2014, the stockholders of the Company approved the adoption of the Company’s Second Amended and Restated 2011 Equity Compensation and Incentive Plan (the “Amended 2011 Plan”), which amends the previous Amended and Restated 2011 Equity Compensation and Incentive Plan to increase the shares authorized for issuance under such plan by 700,000 shares to 2,275,392 shares. At September 30, 2015 , 483,172 shares were available for future issuance under the 2011 Plan.
The following table is a summary of combined activity for all of the Company’s stock option plans:
Weighted-
Weighted-
Average
Average
Aggregate
Exercise
Remaining
Intrinsic
Number of Options
Price Per Share
Life (In years)
Value (In thousands)
Outstanding, September 30, 2012
$
Granted
Canceled/Forfeited
Exercised
-
Outstanding, September 30, 2013
$
Granted
-
-
-
-
Canceled/Forfeited
-
-
-
-
Exercised
-
Outstanding, September 30, 2014
$
$
Granted
-
-
-
-
Canceled/Forfeited
-
-
-
-
Exercised
Outstanding, September 30, 2015
$
$
Exercisable, September 30, 2015
$
$
Unvested awards expected to vest, September 30, 2015
$
$
-
The following table presents weighted-average price and life information regarding options outstanding and exercisable at September 30, 2015 :
Outstanding
Exercisable
Weighted-
Weighted-
Average
Weighted-
Average
Remaining
Average
Exercise
Number of
Contractual
Exercise
Exercise
Prices
Shares
Life (Years)
Price
Shares
Price
$3.46
$
$
$3.61
$4.97
$5.62
$12.92
$
$
Restricted Stock Units
The Company periodically grants awards of restricted stock units (“RSUs”) to each of its non-employee directors and some of its management team and employees on a discretionary basis pursuant to its stock compensation plans. Each RSU entitles the holder to receive, at the end of each vesting period, a specified number of shares of the Company’s common stock. The total number of RSUs unvested at September 30, 2015 was 655,798 . Most RSUs vest at the rate of 33.33% on each of the first through third anniversaries of the grant date. Included in the total number of RSUs unvested at September 30, 2015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Number of
Unvested RSUs
$17.50 per share prior to five years of the grant date
*
$17.50 per share prior to three years of the grant date
*
$20.00 per share prior to four years of the grant date
*
$22.50 per share prior to three years of the grant date
*
$22.50 per share prior to two and one-half years of the grant date
*
No further trading vesting condition
Unvested RSUs, December 31, 2015
The Company’s common stock has satisfied the per share market price vesting conditions for the grants denoted with an asterisk above totaling 108,171 RSUs. For such RSUs, the Company performed fair value analysis using the Monte Carlo option-pricing model. The fair value related to the RSUs was calculated based primarily on the average stock price of the Company’s common stock on the date of the grant and is being amortized evenly on a pro-rata basis over the vesting period to sales and marketing, engineering and product development, professional services and general and administrative expense. The fair values of the RSUs granted in fiscal years 2015 , 2014 and 2013 were $2.0 million (or $7.59 weighted-average fair value per share), $6.0 million (or $19.98 weighted-average fair value per share) and $14.6 million (or $18.40 weighted-average fair value per share), respectively. The Company recorded compensation expense related to RSUs of $4.5 million , $8.2 million and $3.1 million during the years ended September 30, 2015 , 2014 and 2013 , respectively. These amounts are included in the total share-based compensation expense disclosed above. As of September 30, 2015 , there was $5.5 million of total unrecognized compensation cost related to RSUs, which is expected t o be recognized over a weighted- average period of 1.7 years.
The following table presents nonvested RSU information for the fiscal years ended September 30, 2015, 2014 and 2013:
Number of
RSUs
Outstanding
Nonvested, September 30, 2012
Granted
Canceled/Forfeited
Vested
Nonvested, September 30, 2013
Granted
Canceled/Forfeited
Vested
Nonvested, September 30, 2014
Granted
Canceled/Forfeited
Vested
Nonvested, September 30, 2015</t>
  </si>
  <si>
    <t>RETIREMENT SAVINGS PLAN</t>
  </si>
  <si>
    <t>Retirement Savings Plan [Abstract]</t>
  </si>
  <si>
    <t>Retirement Savings Plan</t>
  </si>
  <si>
    <t xml:space="preserve">Note 10 . RETIREMENT SAVINGS PLAN
The Company has a 401(k) retirement savings plan covering substantially all of the Company’s full-time domestic employees. Under the provisions of the plan, employees may contribute a portion of their compensation within certain limitations. The Company, at the discretion of the Board of Directors, may make contributions on behalf of its employees under this plan. Such contributions, if any, become fully vested after five years of continuous service. The Company did not make any contributions to the 401(k) retirement savings plan in fiscal 2015 , 2014 or 2013 . </t>
  </si>
  <si>
    <t>ISSUANCE OF COMMON STOCK</t>
  </si>
  <si>
    <t>Issuance of Common Stock [Abstract]</t>
  </si>
  <si>
    <t>Issuance of Common Stock</t>
  </si>
  <si>
    <t xml:space="preserve">Note 11 . ISSUANCE OF COMMON STOCK
On February 19, 2014, the Company completed a public offering of 2,018,250 shares of common stock at a price to the public of $28.50 per share. The number of shares the Company sold included the underwriters’ full exercise of their over-allotment option of 263,250 shares. Net proceeds to the Company from the offering, after underwriting discounts and expenses, were $53.6 million . </t>
  </si>
  <si>
    <t>SEGMENT INFORMATION AND REVENUE BY GEOGRAPHIC LOCATION</t>
  </si>
  <si>
    <t>Segment Information and Revenue by Geographic Location [Abstract]</t>
  </si>
  <si>
    <t>Segment Information and Revenue by Geographic Location</t>
  </si>
  <si>
    <t>Note 1 2 .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The Company conducts operations in the U.S. and internationally. The following table presents information about the Company’s geographic operations (in thousands):
Domestic
International
Total
Total Revenue
Year ended September 30, 2015
$
$
$
Year ended September 30, 2014
$
$
$
Year ended September 30, 2013
$
$
$
Total Operating Loss
Year ended September 30, 2015
$
$
$
Year ended September 30, 2014
$
$
$
Year ended September 30, 2013
$
$
$
Total Long-Lived Assets
At September 30, 2015
$
$
$
At September 30, 2014
$
$
$</t>
  </si>
  <si>
    <t>SUBSEQUENT EVENTS</t>
  </si>
  <si>
    <t>Subsequent Events [Abstract]</t>
  </si>
  <si>
    <t>Subsequent Events</t>
  </si>
  <si>
    <t>Note 1 3 . SUBSEQUENT EVENTS
The Company has evaluated all events and transactions that occurred after the balance sheet date and through the date that the consolidated financial statements were available to be issued noting none that require recognition or disclosure .</t>
  </si>
  <si>
    <t>QUARTERLY RESULTS</t>
  </si>
  <si>
    <t>Quarterly Results [Abstract]</t>
  </si>
  <si>
    <t>Quarterly Results</t>
  </si>
  <si>
    <t>Note 1 4 . QUARTERLY RESULTS (UNAUDITED)
Supplementary Information:
First
Second
Third
Fourth
(In thousands, except per share amounts)
Year Ended September 30, 2015:
Software license revenue
$
$
$
$
Maintenance revenue
Professional services revenue
Cost of software licenses
Cost of maintenance and services
Expenses
Loss from operations
Net loss
Net loss per share – basic
$
$
$
$
Net loss per share – diluted
$
$
$
$
Year Ended September 30, 2014:
Software license revenue
$
$
$
$
Maintenance revenue
Professional services revenue
Cost of software licenses
Cost of maintenance and services
Expenses
Loss from operations
Net loss
Net loss per share – basic
$
$
$
$
Net loss per share – diluted
$
$
$
$
Year Ended September 30, 2013:
Software license revenue
$
$
$
$
Maintenance revenue
Professional services revenue
Cost of software licenses
Cost of maintenance and services
Expenses
Loss from operations
Net loss
Net loss per share – basic
$
$
$
$
Net loss per share – diluted
$
$
$
$</t>
  </si>
  <si>
    <t>NATURE OF BUSINESS AND SUMMARY OF SIGNIFICANT ACCOUNTING POLICIES (Policy)</t>
  </si>
  <si>
    <t>Basis of Presentation and Principles of Consolidation</t>
  </si>
  <si>
    <t xml:space="preserve">Basis of Presentation and Principles of Consolidation
These consolidated financial statements include the accounts of Datawatch and its wholly-owned subsidiaries. All intercompany accounts and transactions have been eliminated in consolidation. In 2013, the Company dissolved one of its international subsidiaries , and recorded a gain on disposition of investment of $0.4 million . </t>
  </si>
  <si>
    <t>Accounting Estimates</t>
  </si>
  <si>
    <t xml:space="preserve">Accounting Estimates
The preparation of financial statements in conformity with U.S. GAAP requires management to make estimates and judgments, which are evaluated on an on-going basis, that affect the amounts and disclosures reported in the Company’s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the valuation of long term assets including goodwill, intellectual property and intangibles, capitalized software development costs and deferred tax assets. Actual results could differ from those estimates and judgments.
The Company considers events or transactions that occur after the balance sheet date but before the financial statements are issued to provide additional evidence relative to certain estimates or to identify matters that require additional disclosure. </t>
  </si>
  <si>
    <t>Revenue Recognition</t>
  </si>
  <si>
    <t xml:space="preserve">Revenue Recognition
Datawatch software products are generally sold in multiple element arrangements which may include software licenses, professional services and post-contract customer support. The Company licenses its software products directly to end-users and indirectly to end-users through value added resellers and distributors. Sales to indirect distribution channels accounted for 40% , 44% and 45% of total sales for the years ended September 30, 2015 , 2014 and 2013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ost-contract support (“PCS”) and professional services. Revenue from the sale of all software products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 Additionally, VSOE of fair value of the professional services is based on the amounts charged for these elements when sold separately. VSOE calculations are routinely updated and reviewed.
The Company also licenses its enterprise software using a subscription model. At the time a customer enters into a binding agreement to purchase a subscription, the customer is invoiced for an initial 90 day service period and an account receivable and deferred revenue are recorded. Beginning on the date the software is installed at the customer site and available for use by the customer, and provided that all other criteria for revenue recognition are met, the deferred revenue amount is recognized ratably over the period the service is provided. The customer is then invoiced every 90 days and revenue is recognized ratably over the period of the subscription. The subscription arrangement includes software, maintenance and unspecified future upgrades including major version upgrades on a when-and-if available basis. The subscription renewal rate is the same as the initial subscription rate. Subscriptions can be cancelled by the customer at any time by providing 90 days prior written notice following the first year of the subscription term.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t>
  </si>
  <si>
    <t>Allowance for Doubtful Accounts</t>
  </si>
  <si>
    <t>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For the fiscal years ended September 30, 2015 , 2014 and 2013 , changes to and ending balances of the allowance for doubtful accounts were as follows:
September 30,
2015
2014
2013
(In thousands)
Allowance for doubtful accounts balance - beginning of year
$
$
$
Additions to the allowance for doubtful accounts
-
Deductions against the allowance for doubtful accounts
Allowance for doubtful accounts balance - end of year
$
$
$</t>
  </si>
  <si>
    <t>Sales Returns Reserve</t>
  </si>
  <si>
    <t>Sales Returns Reserve
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s described above.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he Company’s agreement with its sole distributor, Lifeboat, expired during the year ended September 30, 2015, and as a result, the Company determined that a reserve for future returns was no longer necessary.
For the fiscal years ended September 30, 2015 , 2014 and 2013 , changes to and ending balances of the sales returns reserve were as follows:
September 30,
2015
2014
2013
(In thousands)
Sales returns reserve balance - beginning of year
$
$
$
Additions to the sales returns reserve
-
-
Deductions against the sales returns reserve
Sales returns reserve balance - end of year
$
-
$
$</t>
  </si>
  <si>
    <t>Software Development Costs</t>
  </si>
  <si>
    <t>Software Development Costs
The Company capitalizes certain software development costs as well as purchased software upon achieving technological feasibility of the related products. Costs that are incurred internally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Such capitalized costs are amortized to cost of software licenses straight-line over the estimated life of the product, generally nine to 18 months. The Company evaluates the realizability of the assets and the related periods of amortization on a regular basis. Judgment is required in determining when technological feasibility of a product is established as well as its economic life. During fiscal year 2015, there were no significant costs incurred during the period after technological feasibility was established and the time in which the product became available for general release. During fiscal year 2014, the Company capitalized $0.3 million of software development costs and during fiscal year 2013, the Company capitalized $0.4 million of software development costs.
For the fiscal years ended September 30, 2014 and 2013, amounts related to capitalized and purchased software development costs were as follows:
September 30,
2014
2013
Capitalized and purchased software balance - beginning of year
$
$
Capitalized software development costs
Amortization of capitalized software development costs
Capitalized and purchased software balance - end of year
$
-
$</t>
  </si>
  <si>
    <t>Cash and Cash Equivalents</t>
  </si>
  <si>
    <t xml:space="preserve">Cash and Cash Equivalents
Cash and cash equivalents include cash on hand, cash deposited with banks and highly liquid securities consisting of money market investments with original maturities of 90 days or less. </t>
  </si>
  <si>
    <t>Concentration of Credit Risks and Major Customers</t>
  </si>
  <si>
    <t xml:space="preserve">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The Company’s agreement with Lifeboat expired in early 2015 and, to manage the transition, the Company has refocused part of its Inside Sales Team to manage and pursue the book of business previously handled by Lifeboat. No customer constitutes a significant portion (more than 10%) of revenues or accounts receivable for the year ended September 30, 2015. Other than Lifeboat, no other customer constitutes a significant portion of revenues or accounts receivable for any other periods presented. Lifeboat, accounted for 15% and 20% of total revenue for the years ended September 30, 2014 and 2013 respectively. Lifeboat accounted for 13% of total accounts receivable as of September 30, 2014 . The Company performs ongoing credit evaluations of its customers and generally does not require collateral. </t>
  </si>
  <si>
    <t>Deferred Revenue</t>
  </si>
  <si>
    <t xml:space="preserve">Deferred Revenue
Deferred revenue consisted of the following at September 30:
September 30,
2015
2014
(In thousands)
Maintenance
$
$
License
Other
Total
Less: Long-term portion of deferred maintenance
Current portion of deferred revenue
$
$
Deferred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Other deferred revenue consists of deferred professional services revenue generated from arrangements that are invoiced in accordance with the terms and conditions of the arrangement but do not meet all the criteria for revenue recognition and are, therefore, deferred until all revenue recognition criteria are met. </t>
  </si>
  <si>
    <t>Property and Equipment</t>
  </si>
  <si>
    <t xml:space="preserve">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3 million, $0.2 million and $0.1 million, respectively , for the years ended September 30, 2015 , 2014 and 2013 . </t>
  </si>
  <si>
    <t>Long-Lived Assets</t>
  </si>
  <si>
    <t xml:space="preserve">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During fiscal 2015, as a result of an interim impairment test of goodwill and long-lived assets (see Note 2), the Company recorded an impairment charge of $4.9 million for the intellectual property acquired from Panopticon and $5.4 million for the customer lists acquired from Panopticon . </t>
  </si>
  <si>
    <t>Long-Lived Assets: Acquired Intellectual Property</t>
  </si>
  <si>
    <t>Long-Lived Assets: Acquired Intellectual Property
Acquired intellectual property consists of software source code acquired in the Panopticon Software, AB (Panopticon) transaction (see Note 3) as well as source code acquired in prior years. The acquired intellectual property assets are being amortized to cost of software licenses using the straight-line method over the estimated life of the asset, ranging from five to seven and a half years.
Acquired intellectual property, net, were comprised of the following at September 30, 2015 and 2014:
September 30, 2015
Identified
Weighted
Initial Gross
Intangible
Average
Carrying
Impairment
Accumulated
Net Carrying
Asset
Useful Life
Amount
Charge
Amortization
Amount
(In years)
Panopticon intellectual property
5
$
$
$
$
Monarch intellectual property
7.5
-
Total
$
$
$
$
September 30, 2014
Identified
Weighted
Initial Gross
Intangible
Average
Carrying
Impairment
Accumulated
Net Carrying
Asset
Useful Life
Amount
Charge
Amortization
Amount
(In years)
Panopticon intellectual property
5
$
$
-
$
$
Monarch intellectual property
7.5
-
Total
$
$
-
$
$
Amortization expense related to the acquired intellectual property assets for the years ended 2015 , 2014 and 2013 , was $2.2 million , $2.8 million and $1.8 million , respectively.
The estimated future amortization expense related to the acquired intellectual property is as follows (in thousands):
Fiscal Years Ending September 30,
2016
$
2017
2018
2019
2020
Thereafter
Total estimated future amortization expense
$</t>
  </si>
  <si>
    <t>Long-Lived Assets: Other Intangible Assets</t>
  </si>
  <si>
    <t>Long-Lived Assets: Other Intangible Assets
Other intangible assets consist of internally developed software, trade names, patents and customer lists acquired through business combinations. Other intangible assets also include loan acquisition costs. The values allocated to these intangible assets are amortized using the straight-line method over the estimated useful life of the related asset.
Other intangible assets, net, were comprised of the following at September 30, 2015 and 2014 :
September 30, 2015
Identified
Weighted
Initial Gross
Intangible
Average
Carrying
Impairment
Accumulated
Net Carrying
Asset
Useful Life
Amount
Charge
Amortization
Amount
(In years)
Patents
20
$
$
-
$
$
Customer lists
14
Trade names
3
-
Total
$
$
$
$
September 30, 2014
Identified
Weighted
Initial Gross
Intangible
Average
Carrying
Impairment
Accumulated
Net Carrying
Asset
Useful Life
Amount
Charge
Amortization
Amount
(In years)
Patents
20
$
$
-
$
$
Customer lists
14
-
Trade names
3
-
Total
$
$
-
$
$
There was no amortization related to other intangible asset charged to cost of software licenses expense for fiscal 2015. Amortization expense related to other intangible asset charged to cost of software licenses totaled $0.6 million and $0.1 million for fiscal 2014 and 2013, respectively. Amortization expense related to other intangible asset charged to sales and marketing totaled $0.3 million, $0.6 million and $0.2 million for fiscal 2015, 2014 and 2013, respectively. Amortization expense related to other intangible asset charged to general and administrative expense totaled $48,000 for each of the two fiscal years 2015 and 2014 and totaled $4,000 for the fiscal year 2013. There was no amortization related to other intangible asset charged to interest expense for fiscal 2015. Amortization expense related to other intangible asset charged to interest expense totaled $0.1 million and $33,000 for fiscal 2014 and 2013, respectively.
The estimated future amortization expense related to amortizing other intangible assets is as follows (in thousands):
Fiscal Years Ending September 30,
2016
$
2017
2018
2019
2020
Thereafter
Total estimated future amortization expense
$</t>
  </si>
  <si>
    <t>Goodwill and Indefinite-Lived Assets</t>
  </si>
  <si>
    <t>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nd assembled workforce are considered indefinite-lived intangibles. During fiscal 2015 , the Company identified several events, that when combined, were determined to require an interim impairment test. As a result, the Company recognized a non-cash, pre-tax impairment charge of $21.7 million for the impairment of goodwill (see Note 2) . The Company conducts its annual impairment test for goodwill and indefinite-lived intangible assets during the fourth quarter of each fiscal year. In 2015, the Company conducted its annual goodwill impairment test on July 31, 2015 , noting no additional impairment to the amounts previously recorded earlier in fiscal 2016 .</t>
  </si>
  <si>
    <t>Fair Value Measurements</t>
  </si>
  <si>
    <t>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25.7 million and $38.9 million as of September 30, 2015 and 2014 , respectively, within Level 2 of the fair value hierarchy.
As of September 30, 2015 and 2014 , the Company’s assets that are measured on a recurring basis include the following (in thousands):
September 30, 2015
September 30, 2014
Fair Value Measurement
Fair Value Measurement
Using Input Types
Using Input Types
Level 1
Level 2
Level 3
Level 1
Level 2
Level 3
Assets:
Money market funds
$
-
$
$
-
$
-
$
$
-
Total
$
-
$
$
-
$
-
$
$
-
Non-financial assets such as goodwill and long-lived assets are also subject to non-recurring fair value measurements if they are deemed to be impaired. The impairment models used for nonfinancial assets depend on the type of asset and are accounted for in accordance with FASB’s guidance on fair value measurement. The fair value measurements for these non-financial assets were calculated using a discounted cash flow approach, which includes unobservable inputs classified as Level 3 within the fair value hierarchy. See Note 2 for additional discussion regarding the fair value methods used for these assets. The amount and timing of future cash flows was based on the Company’s most recent operational forecasts. The Company uses the assistance of an independent consulting firm to develop valuation assumptions. See Note 2 for additional discussion regarding the impairment of goodwill and long-lived assets.
As of September 30, 2015 and 2014 , the Company’s assets that are measured on a non-recurring basis include the following (in thousands):
September 30, 2015
September 30, 2014
Fair Value Measurement
Fair Value Measurement
Using Input Types
Using Input Types
Level 1
Level 2
Level 3
Level 1
Level 2
Level 3
Assets:
Acquired intellectual property, net
$
-
$
-
$
$
-
$
-
$
Other intangible assets, net
-
-
-
-
Goodwill and indefinite-lived assets
-
-
-
-
Total
$
-
$
-
$
$
-
$
-
$</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t>Net Loss Per Share</t>
  </si>
  <si>
    <t xml:space="preserve">Net (Loss) Income Per Share
Basic net (loss) income per common share is computed by dividing net (loss) income by the weighted-average number of common shares outstanding during the period.
The following table details the derivation of weighted-average shares outstanding used in the calculation of basic and diluted net loss for each period (in thousands, except share data):
Years Ended
September 30,
2015
2014
2013
Net loss
$
$
$
Weighted-average number of common shares outstanding
Net loss per share
$
$
As the Company was in a net loss position in fiscal 2015 , 2014 and 2013 , all common stock equivalents in the respective periods were anti-dilutive. As a result of being anti-dilutive , 259,424 shares, 11,059 shares and 524 , 289 shares for the years ended September 30, 2015 , 2014 and 2013 , respectively, were excluded in the calculation above. </t>
  </si>
  <si>
    <t>Foreign Currency Translations and Transactions</t>
  </si>
  <si>
    <t xml:space="preserve">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Foreign currency translation losses arising during fiscal 2015 , 2014 and 2013 were $0.4 million, $0.3 million and $0.2 million, respectively.
Gains and losses resulting from transactions that are denominated in currencies other than the applicable unit’s functional currency are included in the operating results of the Company and were losses of $0.1 million for both years ended September 30, 2015 and 2014 an d was a loss of $41,000 for the year ended September 30, 2013 . </t>
  </si>
  <si>
    <t>Advertising and Promotional Materials</t>
  </si>
  <si>
    <t xml:space="preserve">Advertising and Promotional Materials
Advertising costs are expensed as incurred and amounted to $0.1 million, $0.8 million and $0.3 million in fiscal years 2015 , 2014 and 2013 , respectively. </t>
  </si>
  <si>
    <t xml:space="preserve">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9. </t>
  </si>
  <si>
    <t xml:space="preserve">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12 for information about the Company’s revenue by geographic operations. </t>
  </si>
  <si>
    <t>Guarantees and Indemnifications</t>
  </si>
  <si>
    <t>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5 or 2014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5 or 2014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5 or 2014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5 or 2014 .
Research and Development Costs
Research and development costs are expense d as incurred to the extent the costs do not meet the capitalization requirements .</t>
  </si>
  <si>
    <t>Reclassifications</t>
  </si>
  <si>
    <t xml:space="preserve">Reclassifications
Certain amounts in the prior period consolidated financial statements have been reclassified to conform to the current period presentation. These reclassifications had no effect on the reported net loss. </t>
  </si>
  <si>
    <t>Recent Accounting Pronouncements</t>
  </si>
  <si>
    <t xml:space="preserve">Recent Accounting Pronouncements
In May 2014, the FASB issued Accounting Standards Update (“ASU”)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to be effective for annual reporting periods beginning after December 15, 2016 . On July 9, 2015, the FASB voted to delay the effective date of the new revenue standard by one year, but to permit entities to choose to adopt the standard as of the original effective date. We are currently evaluating the effect that the updated standard will have on our consolidated financial statements and related disclosures.
The Company has considered all other recently issued accounting pronouncements and does not believe the adoption of such pronouncements will have a material impact on its consolidated financial statements. </t>
  </si>
  <si>
    <t>NATURE OF BUSINESS AND SUMMARY OF SIGNIFICANT ACCOUNTING POLICIES (Tables)</t>
  </si>
  <si>
    <t>Schedule of Allowance for Doubtful Accounts Receivable</t>
  </si>
  <si>
    <t>For the fiscal years ended September 30, 2015 , 2014 and 2013 , changes to and ending balances of the allowance for doubtful accounts were as follows:
September 30,
2015
2014
2013
(In thousands)
Allowance for doubtful accounts balance - beginning of year
$
$
$
Additions to the allowance for doubtful accounts
-
Deductions against the allowance for doubtful accounts
Allowance for doubtful accounts balance - end of year
$
$
$</t>
  </si>
  <si>
    <t>Schedule of Sales Returns Reserve</t>
  </si>
  <si>
    <t>For the fiscal years ended September 30, 2015 , 2014 and 2013 , changes to and ending balances of the sales returns reserve were as follows:
September 30,
2015
2014
2013
(In thousands)
Sales returns reserve balance - beginning of year
$
$
$
Additions to the sales returns reserve
-
-
Deductions against the sales returns reserve
Sales returns reserve balance - end of year
$
-
$
$</t>
  </si>
  <si>
    <t>Schedule of Capitalized and Purchased Software Development Costs</t>
  </si>
  <si>
    <t>For the fiscal years ended September 30, 2014 and 2013, amounts related to capitalized and purchased software development costs were as follows:
September 30,
2014
2013
Capitalized and purchased software balance - beginning of year
$
$
Capitalized software development costs
Amortization of capitalized software development costs
Capitalized and purchased software balance - end of year
$
-
$</t>
  </si>
  <si>
    <t>Schedule of Deferred Revenue</t>
  </si>
  <si>
    <t>Deferred revenue consisted of the following at September 30:
September 30,
2015
2014
(In thousands)
Maintenance
$
$
License
Other
Total
Less: Long-term portion of deferred maintenance
Current portion of deferred revenue
$
$</t>
  </si>
  <si>
    <t>Schedule of Acquired Intellectual Property, Net</t>
  </si>
  <si>
    <t>Acquired intellectual property, net, were comprised of the following at September 30, 2015 and 2014:
September 30, 2015
Identified
Weighted
Initial Gross
Intangible
Average
Carrying
Impairment
Accumulated
Net Carrying
Asset
Useful Life
Amount
Charge
Amortization
Amount
(In years)
Panopticon intellectual property
5
$
$
$
$
Monarch intellectual property
7.5
-
Total
$
$
$
$
September 30, 2014
Identified
Weighted
Initial Gross
Intangible
Average
Carrying
Impairment
Accumulated
Net Carrying
Asset
Useful Life
Amount
Charge
Amortization
Amount
(In years)
Panopticon intellectual property
5
$
$
-
$
$
Monarch intellectual property
7.5
-
Total
$
$
-
$
$</t>
  </si>
  <si>
    <t>Schedule of Other Intangible Assets, Net</t>
  </si>
  <si>
    <t>Other intangible assets, net, were comprised of the following at September 30, 2015 and 2014 :
September 30, 2015
Identified
Weighted
Initial Gross
Intangible
Average
Carrying
Impairment
Accumulated
Net Carrying
Asset
Useful Life
Amount
Charge
Amortization
Amount
(In years)
Patents
20
$
$
-
$
$
Customer lists
14
Trade names
3
-
Total
$
$
$
$
September 30, 2014
Identified
Weighted
Initial Gross
Intangible
Average
Carrying
Impairment
Accumulated
Net Carrying
Asset
Useful Life
Amount
Charge
Amortization
Amount
(In years)
Patents
20
$
$
-
$
$
Customer lists
14
-
Trade names
3
-
Total
$
$
-
$
$</t>
  </si>
  <si>
    <t>Schedule of Fair Value, Assets and Liabilities Measured on Non Recurring Basis</t>
  </si>
  <si>
    <t>As of September 30, 2015 and 2014 , the Company’s assets that are measured on a non-recurring basis include the following (in thousands):
September 30, 2015
September 30, 2014
Fair Value Measurement
Fair Value Measurement
Using Input Types
Using Input Types
Level 1
Level 2
Level 3
Level 1
Level 2
Level 3
Assets:
Acquired intellectual property, net
$
-
$
-
$
$
-
$
-
$
Other intangible assets, net
-
-
-
-
Goodwill and indefinite-lived assets
-
-
-
-
Total
$
-
$
-
$
$
-
$
-
$</t>
  </si>
  <si>
    <t>Schedule of Fair Value, Assets and Liabilities Measured on Recurring Basis</t>
  </si>
  <si>
    <t>As of September 30, 2015 and 2014 , the Company’s assets that are measured on a recurring basis include the following (in thousands):
September 30, 2015
September 30, 2014
Fair Value Measurement
Fair Value Measurement
Using Input Types
Using Input Types
Level 1
Level 2
Level 3
Level 1
Level 2
Level 3
Assets:
Money market funds
$
-
$
$
-
$
-
$
$
-
Total
$
-
$
$
-
$
-
$
$
-</t>
  </si>
  <si>
    <t>Schedule of Antidilutive Securities Excluded from Computation of Earnings Per Share</t>
  </si>
  <si>
    <t>The following table details the derivation of weighted-average shares outstanding used in the calculation of basic and diluted net loss for each period (in thousands, except share data):
Years Ended
September 30,
2015
2014
2013
Net loss
$
$
$
Weighted-average number of common shares outstanding
Net loss per share
$
$</t>
  </si>
  <si>
    <t>Intellectual Property [Member]</t>
  </si>
  <si>
    <t>Schedule of Estimated Future Amortization Expense</t>
  </si>
  <si>
    <t>The estimated future amortization expense related to the acquired intellectual property is as follows (in thousands):
Fiscal Years Ending September 30,
2016
$
2017
2018
2019
2020
Thereafter
Total estimated future amortization expense
$</t>
  </si>
  <si>
    <t>Other Intangible Assets [Member]</t>
  </si>
  <si>
    <t>The estimated future amortization expense related to amortizing other intangible assets is as follows (in thousands):
Fiscal Years Ending September 30,
2016
$
2017
2018
2019
2020
Thereafter
Total estimated future amortization expense
$</t>
  </si>
  <si>
    <t>IMPAIRMENT OF GOODWILL AND INTANGIBLE ASSETS (Tables)</t>
  </si>
  <si>
    <t>Schedule of Impaired Intangible Assets</t>
  </si>
  <si>
    <t>The following table presents the changes in the carrying amount of our goodwill as of September 30, 2015 (in thousands):
Balance at September 30, 2013
$
Measurement period adjustment
Balance at September 30, 2014
Goodwill impairment
Balance at September 30, 2015
$</t>
  </si>
  <si>
    <t>ACQUISITION (Tables)</t>
  </si>
  <si>
    <t>Estimated Fair Value of Net Assets Acquired and Net Liabilities Acquired</t>
  </si>
  <si>
    <t>The table below summarizes the estimated fair value of net assets acquired and net liabilities acquired in the Panopticon transaction and reflects adjustments made in the period after the acquisition date to the amounts initially recorded in 2013 (the “measurement period adjustments”).
Amount
Current assets
$
Property, plant and equipment
Other intangible assets
Goodwill
Obligations under deferred revenue
Accounts payable and accrued expenses
Deferred income taxes
Fair value of net assets acquired
$
Less:
Common stock issued
$
Seller financing
Cash and cash equivalents acquired
Net cash provided by acquisition
$</t>
  </si>
  <si>
    <t>Schedule of Intangible Assets</t>
  </si>
  <si>
    <t>The intangible assets, excluding goodwill and assembled workforce, are being amortized on a straight-line basis over their estimated lives as follows (in thousands):
Fair
Estimated
Value
Lives
Customer Relationships
$
15.0 years
Developed Technology
7.5 years
Trade Name
2.5 years
Total intangible assets
$</t>
  </si>
  <si>
    <t>Pro Forma Financial Information Related to Acquisitions</t>
  </si>
  <si>
    <t>The following unaudited pro forma financial information reflects the combined results of operations for the fiscal year ended September 30, 2013, assuming that Panopticon was acquired at the beginning of the fiscal period. This information does not necessarily reflect the results of operations that would have occurred had the acquisitions taken place at the beginning of the period, and is not necessarily indicative of the results which may be obtained in the future (in thousands, except per share data):
September 30, 2013
Total revenue
$
Net loss
$
Net loss per share
Basic and diluted
$
Number of weighted-average shares
Basic and diluted</t>
  </si>
  <si>
    <t>ACCRUED EXPENSES (Tables)</t>
  </si>
  <si>
    <t>Schedule of Accrued Expenses</t>
  </si>
  <si>
    <t>Accrued expenses consisted of the following at September 30, 2015 and 2014 :
September 30,
2015
2014
Royalties and commissions
$
$
Payroll and related expenses
Professional fees and consulting
Other
Total
$
$</t>
  </si>
  <si>
    <t>COMMITMENTS AND CONTINGENCIES (Tables)</t>
  </si>
  <si>
    <t>Schedule of Future Minimum Rental Payments for Operating Leases</t>
  </si>
  <si>
    <t>As of September 30, 2015 , future minimum rental commitments under non-cancelable operating leases are as follows (in thousands):
Years Ending September 30,
2016
$
2017
2018
2019
2020
Thereafter
Total future minimum lease payments
$</t>
  </si>
  <si>
    <t>RESTRUCTURING CHARGES (Tables)</t>
  </si>
  <si>
    <t>Schedule of Accrual for Restructuring</t>
  </si>
  <si>
    <t>The following table presents the changes in the accrual for restructuring charges, which is included under the caption “Accrued expenses” in our consolidated balance sheets, as of September 30, 2015 (in thousands):
Balance at September 30, 2014
$
-
Restructuring charges
Payments
Balance at September 30, 2015
$</t>
  </si>
  <si>
    <t>Schedule of Restructuring Charges</t>
  </si>
  <si>
    <t>The following table presents restructuring charges included in our consolidated statements of operations (in thousands):
Year Ended
September 30,
2015
Cost of maintenance and services
$
Sales and marketing
Engineering and product development
General and administrative
$</t>
  </si>
  <si>
    <t>INCOME TAXES (Tables)</t>
  </si>
  <si>
    <t>Schedule of (Loss) Income from Operations Before Income Taxes</t>
  </si>
  <si>
    <t>Loss from operations before income taxes consists of the following for the years ended September 30:
2015
2014
2013
(In thousands)
Domestic
$
$
$
Foreign
Total
$
$
$</t>
  </si>
  <si>
    <t>Schedule of (Benefit) Provision for Income Taxes</t>
  </si>
  <si>
    <t>The benefit for income taxes consisted of the following for the years ended September 30:
2015
2014
2013
(In thousands)
Current:
Federal
$
$
$
State
Deferred:
Federal
State
Foreign
Change in valuation allowance
Total benefit
$
$
$</t>
  </si>
  <si>
    <t>Components of the Company's Net Deferred Tax Assets</t>
  </si>
  <si>
    <t>The components of the Company’s net deferred tax assets are as follows at September 30:
2015
2014
(In thousands)
Deferred tax liabilities:
Prepaid expenses
$
$
Acquired intangibles
Deferred tax assets:
Net operating loss carryforwards
Research and development credits
Alternative minimum tax credits
Accounts and notes receivable reserves
Depreciation and amortization
Other
Total
Valuation allowance
Deferred tax asset (liability), net
$
$</t>
  </si>
  <si>
    <t>Reconciliation of the Company's Tax Provision Based on its Effective Tax Rate to its Tax Provision</t>
  </si>
  <si>
    <t>The following table reconciles the Company’s tax provision based on its effective tax rate to its tax provision based on the federal statutory rate of 34% for the years ended September 30, 2015, 2014 and 2013 (in thousands):
2015
2014
2013
(In thousands)
Provision at federal statutory rate
$
$
$
State, net of federal impact
Foreign income taxes
Valuation allowance increase
Return to provision adjustments
Foreign rate change
-
Stock-based compensation
NOL adjustment due to subsidiary liquidation
-
-
Acquisition costs
-
Change in uncertain tax positions
IRS Audit Adjustments
-
-
Goodwill and Intangible Asset Impairment
-
-
Other
Benefit for income taxes
$
$
$</t>
  </si>
  <si>
    <t>Schedule of Unrecognized Tax Benefits</t>
  </si>
  <si>
    <t>The change in the unrecognized tax benefits during the fiscal year ended September 30, 2015 was as follows (in thousands):
Balance at September 30, 2013
$
Reductions for prior year tax positions
Balance at September 30, 2014
Additions/Reductions for prior year tax positions
Balance at September 30, 2015
$</t>
  </si>
  <si>
    <t>SHARE-BASED COMPENSATION (Tables)</t>
  </si>
  <si>
    <t>Schedule of Share Based Expense Categories</t>
  </si>
  <si>
    <t>The following table presents share-based compensation expenses included in our audited condensed consolidated statements of operations (in thousands):
Years Ended
September 30,
2015
2014
2013
(In thousands)
Cost of maintenance and services
$
$
$
Sales and marketing
Engineering and product development
General and administrative
$
$
$</t>
  </si>
  <si>
    <t>Schedule of Stock Option Activity</t>
  </si>
  <si>
    <t>The following table is a summary of combined activity for all of the Company’s stock option plans:
Weighted-
Weighted-
Average
Average
Aggregate
Exercise
Remaining
Intrinsic
Number of Options
Price Per Share
Life (In years)
Value (In thousands)
Outstanding, September 30, 2012
$
Granted
Canceled/Forfeited
Exercised
-
Outstanding, September 30, 2013
$
Granted
-
-
-
-
Canceled/Forfeited
-
-
-
-
Exercised
-
Outstanding, September 30, 2014
$
$
Granted
-
-
-
-
Canceled/Forfeited
-
-
-
-
Exercised
Outstanding, September 30, 2015
$
$
Exercisable, September 30, 2015
$
$
Unvested awards expected to vest, September 30, 2015
$
$
-</t>
  </si>
  <si>
    <t>Schedule of Weighted-Average Price and Life Information Regarding Options Outstanding and Exercisable</t>
  </si>
  <si>
    <t>The following table presents weighted-average price and life information regarding options outstanding and exercisable at September 30, 2015 :
Outstanding
Exercisable
Weighted-
Weighted-
Average
Weighted-
Average
Remaining
Average
Exercise
Number of
Contractual
Exercise
Exercise
Prices
Shares
Life (Years)
Price
Shares
Price
$3.46
$
$
$3.61
$4.97
$5.62
$12.92
$
$</t>
  </si>
  <si>
    <t>Schedule of Nonvested Restricted Stock Units Activity</t>
  </si>
  <si>
    <t>Included in the total number of RSUs unvested at September 30, 2015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Number of
Unvested RSUs
$17.50 per share prior to five years of the grant date
*
$17.50 per share prior to three years of the grant date
*
$20.00 per share prior to four years of the grant date
*
$22.50 per share prior to three years of the grant date
*
$22.50 per share prior to two and one-half years of the grant date
*
No further trading vesting condition
Unvested RSUs, December 31, 2015</t>
  </si>
  <si>
    <t>Schedule of Nonvested RSU Information</t>
  </si>
  <si>
    <t>The following table presents nonvested RSU information for the fiscal years ended September 30, 2015, 2014 and 2013:
Number of
RSUs
Outstanding
Nonvested, September 30, 2012
Granted
Canceled/Forfeited
Vested
Nonvested, September 30, 2013
Granted
Canceled/Forfeited
Vested
Nonvested, September 30, 2014
Granted
Canceled/Forfeited
Vested
Nonvested, September 30, 2015</t>
  </si>
  <si>
    <t>SEGMENT INFORMATION AND REVENUE BY GEOGRAPHIC LOCATION (Tables)</t>
  </si>
  <si>
    <t>Schedule of Segment Reporting Information, by Segment</t>
  </si>
  <si>
    <t>The Company conducts operations in the U.S. and internationally. The following table presents information about the Company’s geographic operations (in thousands):
Domestic
International
Total
Total Revenue
Year ended September 30, 2015
$
$
$
Year ended September 30, 2014
$
$
$
Year ended September 30, 2013
$
$
$
Total Operating Loss
Year ended September 30, 2015
$
$
$
Year ended September 30, 2014
$
$
$
Year ended September 30, 2013
$
$
$
Total Long-Lived Assets
At September 30, 2015
$
$
$
At September 30, 2014
$
$
$</t>
  </si>
  <si>
    <t>QUARTERLY RESULTS (Tables)</t>
  </si>
  <si>
    <t>Schedule of Quarterly Financial Information</t>
  </si>
  <si>
    <t>Supplementary Information:
First
Second
Third
Fourth
(In thousands, except per share amounts)
Year Ended September 30, 2015:
Software license revenue
$
$
$
$
Maintenance revenue
Professional services revenue
Cost of software licenses
Cost of maintenance and services
Expenses
Loss from operations
Net loss
Net loss per share – basic
$
$
$
$
Net loss per share – diluted
$
$
$
$
Year Ended September 30, 2014:
Software license revenue
$
$
$
$
Maintenance revenue
Professional services revenue
Cost of software licenses
Cost of maintenance and services
Expenses
Loss from operations
Net loss
Net loss per share – basic
$
$
$
$
Net loss per share – diluted
$
$
$
$
Year Ended September 30, 2013:
Software license revenue
$
$
$
$
Maintenance revenue
Professional services revenue
Cost of software licenses
Cost of maintenance and services
Expenses
Loss from operations
Net loss
Net loss per share – basic
$
$
$
$
Net loss per share – diluted
$
$
$
$</t>
  </si>
  <si>
    <t>NATURE OF BUSINESS AND SUMMARY OF SIGNIFICANT ACCOUNTING POLICIES (Narrative) (Details)</t>
  </si>
  <si>
    <t>Sep. 30, 2015USD ($)customershares</t>
  </si>
  <si>
    <t>Sep. 30, 2014USD ($)shares</t>
  </si>
  <si>
    <t>Sep. 30, 2013USD ($)shares</t>
  </si>
  <si>
    <t>License sales to distributors and resellers as percentage of total revenue</t>
  </si>
  <si>
    <t>40.00%</t>
  </si>
  <si>
    <t>44.00%</t>
  </si>
  <si>
    <t>45.00%</t>
  </si>
  <si>
    <t>Warranty liabilities</t>
  </si>
  <si>
    <t>Depreciation and amortization expense</t>
  </si>
  <si>
    <t>Conversion gains and (losses) on foreign investments</t>
  </si>
  <si>
    <t>Impairment charge</t>
  </si>
  <si>
    <t>Purchase price for intellectual property assets</t>
  </si>
  <si>
    <t>Goodwill impairment</t>
  </si>
  <si>
    <t>Antidilutive shares | shares</t>
  </si>
  <si>
    <t>Foreign currency translation losses</t>
  </si>
  <si>
    <t>Advertising expense</t>
  </si>
  <si>
    <t>Indemnification Agreement [Member]</t>
  </si>
  <si>
    <t>Loss liability</t>
  </si>
  <si>
    <t>Amortization of intangible assets</t>
  </si>
  <si>
    <t>Capitalized Software [Member]</t>
  </si>
  <si>
    <t>Patents [Member]</t>
  </si>
  <si>
    <t>Useful life</t>
  </si>
  <si>
    <t>20 years</t>
  </si>
  <si>
    <t>Customer Lists [Member]</t>
  </si>
  <si>
    <t>14 years</t>
  </si>
  <si>
    <t>Selling and Marketing [Member]</t>
  </si>
  <si>
    <t>General and Administrative [Member]</t>
  </si>
  <si>
    <t>Interest Expense [Member]</t>
  </si>
  <si>
    <t>Software Licenses [Member]</t>
  </si>
  <si>
    <t>Product warranty period</t>
  </si>
  <si>
    <t>30 days</t>
  </si>
  <si>
    <t>Minimum [Member]</t>
  </si>
  <si>
    <t>Property and equipment useful lives</t>
  </si>
  <si>
    <t>3 years</t>
  </si>
  <si>
    <t>Minimum [Member] | Intellectual Property [Member]</t>
  </si>
  <si>
    <t>5 years</t>
  </si>
  <si>
    <t>Minimum [Member] | Capitalized Software [Member]</t>
  </si>
  <si>
    <t>Capitalized computer software amortization period</t>
  </si>
  <si>
    <t>9 months</t>
  </si>
  <si>
    <t>Maximum [Member]</t>
  </si>
  <si>
    <t>7 years</t>
  </si>
  <si>
    <t>Maximum [Member] | Intellectual Property [Member]</t>
  </si>
  <si>
    <t>7 years 6 months</t>
  </si>
  <si>
    <t>Maximum [Member] | Capitalized Software [Member]</t>
  </si>
  <si>
    <t>18 months</t>
  </si>
  <si>
    <t>Money Market Funds [Member]</t>
  </si>
  <si>
    <t>Total assets at fair value</t>
  </si>
  <si>
    <t>Lifeboat Distribution [Member]</t>
  </si>
  <si>
    <t>Number of major customers | customer</t>
  </si>
  <si>
    <t>Lifeboat Distribution [Member] | Sales Revenue, Net [Member]</t>
  </si>
  <si>
    <t>Concentration risk, percentage</t>
  </si>
  <si>
    <t>15.00%</t>
  </si>
  <si>
    <t>20.00%</t>
  </si>
  <si>
    <t>Lifeboat Distribution [Member] | Accounts Receivable [Member]</t>
  </si>
  <si>
    <t>13.00%</t>
  </si>
  <si>
    <t>NATURE OF BUSINESS AND SUMMARY OF SIGNIFICANT ACCOUNTING POLICIES (Schedule Of Allowance For Doubtful Accounts Receivable) (Details) - USD ($) $ in Thousands</t>
  </si>
  <si>
    <t>Allowance for doubtful accounts balance - beginning of year</t>
  </si>
  <si>
    <t>Additions to the allowance for doubtful accounts</t>
  </si>
  <si>
    <t>Deductions against the allowance for doubtful accounts</t>
  </si>
  <si>
    <t>Allowance for doubtful accounts balance - end of year</t>
  </si>
  <si>
    <t>NATURE OF BUSINESS AND SUMMARY OF SIGNIFICANT ACCOUNTING POLICIES (Schedule Of Sales Returns Reserve) (Details) - USD ($) $ in Thousands</t>
  </si>
  <si>
    <t>Sales returns reserve balance - beginning of year</t>
  </si>
  <si>
    <t>Additions to the sales returns reserve</t>
  </si>
  <si>
    <t>Deductions against the sales returns reserve</t>
  </si>
  <si>
    <t>Sales returns reserve balance - end of year</t>
  </si>
  <si>
    <t>NATURE OF BUSINESS AND SUMMARY OF SIGNIFICANT ACCOUNTING POLICIES (Schedule Of Capitalized And Purchased Software Development Costs) (Details) - USD ($) $ in Thousands</t>
  </si>
  <si>
    <t>Capitalized and purchased software balance - beginning of year</t>
  </si>
  <si>
    <t>Amortization of capitalized software development costs and purchased software</t>
  </si>
  <si>
    <t>Capitalized and purchased software balance - end of year</t>
  </si>
  <si>
    <t>NATURE OF BUSINESS AND SUMMARY OF SIGNIFICANT ACCOUNTING POLICIES (Schedule of Deferred Revenue) (Details) - USD ($) $ in Thousands</t>
  </si>
  <si>
    <t>Less: Long-term portion of deferred maintenance</t>
  </si>
  <si>
    <t>Current portion of deferred revenue</t>
  </si>
  <si>
    <t>Maintenance Revenue [Member]</t>
  </si>
  <si>
    <t>License [Member]</t>
  </si>
  <si>
    <t>Other Revenue [Member]</t>
  </si>
  <si>
    <t>NATURE OF BUSINESS AND SUMMARY OF SIGNIFICANT ACCOUNTING POLICIES (Estimated Future Amortization Expense Related to the Acquired Intellectual Property) (Details) - USD ($) $ in Thousands</t>
  </si>
  <si>
    <t>Total estimated future amortization expense</t>
  </si>
  <si>
    <t>Thereafter</t>
  </si>
  <si>
    <t>NATURE OF BUSINESS AND SUMMARY OF SIGNIFICANT ACCOUNTING POLICIES (Schedule of Other Intangible Assets, Net) (Details) - USD ($) $ in Thousands</t>
  </si>
  <si>
    <t>Gross Carrying Amount</t>
  </si>
  <si>
    <t>Impairment Charge</t>
  </si>
  <si>
    <t>Accumulated Amortization</t>
  </si>
  <si>
    <t>Net Carrying Amount</t>
  </si>
  <si>
    <t>Trade Names [Member]</t>
  </si>
  <si>
    <t>Panopticon [Member] | Intellectual Property [Member]</t>
  </si>
  <si>
    <t>Monarch [Member] | Intellectual Property [Member]</t>
  </si>
  <si>
    <t>NATURE OF BUSINESS AND SUMMARY OF SIGNIFICANT ACCOUNTING POLICIES (Schedule of Estimated Future Amortization Expense) (Details) - USD ($) $ in Thousands</t>
  </si>
  <si>
    <t>NATURE OF BUSINESS AND SUMMARY OF SIGNIFICANT ACCOUNTING POLICIES (Schedule of Fair Value, Assets and Liabilities Measured) (Details) - USD ($) $ in Thousands</t>
  </si>
  <si>
    <t>Goodwill and indefinite lived assets at fiar value</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2 [Member] | Money Market Funds [Member] | Fair Value, Measurements, Recurring [Member]</t>
  </si>
  <si>
    <t>Fair Value, Inputs, Level 3 [Member] | Fair Value, Measurements, Nonrecurring [Member]</t>
  </si>
  <si>
    <t>Intellectual Property [Member] | Fair Value, Inputs, Level 1 [Member] | Fair Value, Measurements, Nonrecurring [Member]</t>
  </si>
  <si>
    <t>Intangible assets at fair value</t>
  </si>
  <si>
    <t>Intellectual Property [Member] | Fair Value, Inputs, Level 2 [Member] | Fair Value, Measurements, Nonrecurring [Member]</t>
  </si>
  <si>
    <t>Intellectual Property [Member] | Fair Value, Inputs, Level 3 [Member] | Fair Value, Measurements, Nonrecurring [Member]</t>
  </si>
  <si>
    <t>Other Intangible Assets [Member] | Fair Value, Inputs, Level 1 [Member] | Fair Value, Measurements, Nonrecurring [Member]</t>
  </si>
  <si>
    <t>Other Intangible Assets [Member] | Fair Value, Inputs, Level 2 [Member] | Fair Value, Measurements, Nonrecurring [Member]</t>
  </si>
  <si>
    <t>Other Intangible Assets [Member] | Fair Value, Inputs, Level 3 [Member] | Fair Value, Measurements, Nonrecurring [Member]</t>
  </si>
  <si>
    <t>NATURE OF BUSINESS AND SUMMARY OF SIGNIFICANT ACCOUNTING POLICIES (Schedule of Antidilutive Securities Excluded from Computation of Earnings Per Share) (Details) - USD ($) $ / shares in Units, shares in Thousands, $ in Thousands</t>
  </si>
  <si>
    <t>3 Months Ended</t>
  </si>
  <si>
    <t>Jun. 30, 2015</t>
  </si>
  <si>
    <t>Dec. 31, 2014</t>
  </si>
  <si>
    <t>Jun. 30, 2014</t>
  </si>
  <si>
    <t>Mar. 31, 2014</t>
  </si>
  <si>
    <t>Dec. 31, 2013</t>
  </si>
  <si>
    <t>Jun. 30, 2013</t>
  </si>
  <si>
    <t>Mar. 31, 2013</t>
  </si>
  <si>
    <t>Dec. 31, 2012</t>
  </si>
  <si>
    <t>Weighted-average number of common shares outstanding</t>
  </si>
  <si>
    <t>Net loss per share</t>
  </si>
  <si>
    <t>IMPAIRMENT OF GOODWILL AND INTANGIBLE ASSETS (Narrative) (Details) $ in Thousands</t>
  </si>
  <si>
    <t>Dec. 31, 2014USD ($)</t>
  </si>
  <si>
    <t>Sep. 30, 2015USD ($)segment</t>
  </si>
  <si>
    <t>Sep. 30, 2014USD ($)</t>
  </si>
  <si>
    <t>Sep. 30, 2013USD ($)</t>
  </si>
  <si>
    <t>Number of reportable segments | segment</t>
  </si>
  <si>
    <t>Fair Value of Long Lived Assets</t>
  </si>
  <si>
    <t>Pre-tax Impairment Charge</t>
  </si>
  <si>
    <t>Goodwill</t>
  </si>
  <si>
    <t>Goodwill, Impairment Loss</t>
  </si>
  <si>
    <t>Reduction in Goodwill</t>
  </si>
  <si>
    <t>Increase in Tax Assets</t>
  </si>
  <si>
    <t>Goodwill, Subsequent Recognition of Deferred Tax Asset</t>
  </si>
  <si>
    <t>IMPAIRMENT OF GOODWILL AND INTANGIBLE ASSETS (Schedule of Changes In Carrying Amount of Goodwill) (Details) - USD ($) $ in Thousands</t>
  </si>
  <si>
    <t>Balance</t>
  </si>
  <si>
    <t>Measurement period adjustment</t>
  </si>
  <si>
    <t>ACQUISITION (Narrative) (Details) - USD ($)</t>
  </si>
  <si>
    <t>2 Months Ended</t>
  </si>
  <si>
    <t>Aug. 28, 2013</t>
  </si>
  <si>
    <t>Business Acquisition [Line Items]</t>
  </si>
  <si>
    <t>Acquisition related costs</t>
  </si>
  <si>
    <t>Panopticon [Member]</t>
  </si>
  <si>
    <t>Acquisition agreement date</t>
  </si>
  <si>
    <t>Jun. 14,
		2013</t>
  </si>
  <si>
    <t>Acquisition date</t>
  </si>
  <si>
    <t>Aug. 28,
		2013</t>
  </si>
  <si>
    <t>Purchase consideration, seller financing</t>
  </si>
  <si>
    <t>Business acquisition, fair value of consideration issued</t>
  </si>
  <si>
    <t>Business acquisition, share price of consideration issued</t>
  </si>
  <si>
    <t>Panopticon [Member] | Common Stock [Member]</t>
  </si>
  <si>
    <t>Purchase consideration, common shares issued</t>
  </si>
  <si>
    <t>Panopticon [Member] | Restricted Stock Units (RSUs) [Member]</t>
  </si>
  <si>
    <t>Business acquisition, restricted stock issued to employees</t>
  </si>
  <si>
    <t>ACQUISITIONS (Estimated Fair Value of Net Assets Acquired and Net Liabilities Acquired) (Details) $ in Thousands</t>
  </si>
  <si>
    <t>Current assets</t>
  </si>
  <si>
    <t>Property, plant and equipment</t>
  </si>
  <si>
    <t>Other intangible assets</t>
  </si>
  <si>
    <t>Obligations under deferred revenue</t>
  </si>
  <si>
    <t>Accounts payable and accrued expenses</t>
  </si>
  <si>
    <t>Fair value of net assets acquired</t>
  </si>
  <si>
    <t>Common stock issued</t>
  </si>
  <si>
    <t>Seller financing</t>
  </si>
  <si>
    <t>Cash and cash equivalents acquired</t>
  </si>
  <si>
    <t>Net cash provided by acquisition</t>
  </si>
  <si>
    <t>ACQUISITION (Schedule of Intangible Assets) (Details) - USD ($) $ in Thousands</t>
  </si>
  <si>
    <t>Intangible assets</t>
  </si>
  <si>
    <t>Customer Relationships [Member]</t>
  </si>
  <si>
    <t>Estimated Lives</t>
  </si>
  <si>
    <t>15 years</t>
  </si>
  <si>
    <t>Developed Technology Rights [Member]</t>
  </si>
  <si>
    <t>2 years 6 months</t>
  </si>
  <si>
    <t>ACQUISITIONS (Pro Forma Financial Information Related to Acquisitions) (Details) $ / shares in Units, $ in Thousands</t>
  </si>
  <si>
    <t>Sep. 30, 2015USD ($)$ / sharesshares</t>
  </si>
  <si>
    <t>Total revenue</t>
  </si>
  <si>
    <t>Net Loss</t>
  </si>
  <si>
    <t>Basic and diluted (in dollars per share) | $ / shares</t>
  </si>
  <si>
    <t>Number of weighted average shares</t>
  </si>
  <si>
    <t>Basic and diluted (in shares) | shares</t>
  </si>
  <si>
    <t>ACCRUED EXPENSES (Details) - USD ($) $ in Thousands</t>
  </si>
  <si>
    <t>Royalties and commissions</t>
  </si>
  <si>
    <t>Payroll and related expenses</t>
  </si>
  <si>
    <t>Professional fees and consulting</t>
  </si>
  <si>
    <t>Other</t>
  </si>
  <si>
    <t>FINANCING ARRANGEMENTS (Narrative) (Details) - USD ($)</t>
  </si>
  <si>
    <t>Sep. 15, 2013</t>
  </si>
  <si>
    <t>Aug. 14, 2013</t>
  </si>
  <si>
    <t>Feb. 19, 2014</t>
  </si>
  <si>
    <t>Aug. 15, 2013</t>
  </si>
  <si>
    <t>Mar. 30, 2012</t>
  </si>
  <si>
    <t>Debt Instrument [Line Items]</t>
  </si>
  <si>
    <t>Debt repaid</t>
  </si>
  <si>
    <t>Debt interest payment</t>
  </si>
  <si>
    <t>Payment of debt instrument discount (premium)</t>
  </si>
  <si>
    <t>Share Price</t>
  </si>
  <si>
    <t>Dividend yield</t>
  </si>
  <si>
    <t>0.00%</t>
  </si>
  <si>
    <t>Subordinated Debt [Member]</t>
  </si>
  <si>
    <t>Subordinated Debt [Member] | Massachusetts Capital Resource Company ("MCRC") [Member]</t>
  </si>
  <si>
    <t>Interest rate</t>
  </si>
  <si>
    <t>10.00%</t>
  </si>
  <si>
    <t>Debt face amount</t>
  </si>
  <si>
    <t>Debt instrument maturity date</t>
  </si>
  <si>
    <t>Feb. 28,
		2019</t>
  </si>
  <si>
    <t>Original period of loan subject to interest rate premiums on optional redemption of principal payments</t>
  </si>
  <si>
    <t>Monthly principal payments</t>
  </si>
  <si>
    <t>Debt terms</t>
  </si>
  <si>
    <t>The subordinated note issued to MCRC had a maturity date of February 28, 2019, with interest due monthly on the unpaid principal amount of the note at the rate of 10% per annum in arrears. The subordinated note also contained interest rate premiums on any optional redemption of principal payments during the first three years of the note agreement. Additionally, beginning on March 31, 2014 and on the last day of each month thereafter until the maturity date, the Company would have made principal payments of $0.1 million per month.</t>
  </si>
  <si>
    <t>Debt redemption face amount</t>
  </si>
  <si>
    <t>Interest rate premium on principal payments</t>
  </si>
  <si>
    <t>3.00%</t>
  </si>
  <si>
    <t>Subordinated Debt [Member] | Massachusetts Capital Resource Company ("MCRC") [Member] | Arrears [Member]</t>
  </si>
  <si>
    <t>Interest rate maximum</t>
  </si>
  <si>
    <t>Revolving Credit Facility [Member] | Silicon Valley Bank [Member]</t>
  </si>
  <si>
    <t>Line of credit, maximum borrowing capacity</t>
  </si>
  <si>
    <t>Line of credit outstanding</t>
  </si>
  <si>
    <t>Term Loan Advance [Member]</t>
  </si>
  <si>
    <t>Note Warrant [Member]</t>
  </si>
  <si>
    <t>Warrants fair value</t>
  </si>
  <si>
    <t>Note Warrant [Member] | Massachusetts Capital Resource Company ("MCRC") [Member]</t>
  </si>
  <si>
    <t>Warrants</t>
  </si>
  <si>
    <t>Warrant exercise price</t>
  </si>
  <si>
    <t>Period of average common stock price used for warrant exercise price</t>
  </si>
  <si>
    <t>45 days</t>
  </si>
  <si>
    <t>COMMITMENTS AND CONTINGENCIES (Narrative) (Details) - USD ($) $ in Millions</t>
  </si>
  <si>
    <t>Rental expense for operating leases</t>
  </si>
  <si>
    <t>Royalty expense</t>
  </si>
  <si>
    <t>COMMITMENTS AND CONTINGENCIES (Future Minimum Rental Commitments for Operating Leases) (Details) $ in Thousands</t>
  </si>
  <si>
    <t>Sep. 30, 2015USD ($)</t>
  </si>
  <si>
    <t>Total future minimum lease payments</t>
  </si>
  <si>
    <t>RESTRUCTURING CHARGES (Narrative) (Details) $ in Millions</t>
  </si>
  <si>
    <t>RESTRUCTURING CHARGES (Schedule of Accrual for Restructuring) (Details) $ in Thousands</t>
  </si>
  <si>
    <t>Restructuring Reserve, Beginning Balance</t>
  </si>
  <si>
    <t>Payments</t>
  </si>
  <si>
    <t>Restructuring Reserve, Ending Balance</t>
  </si>
  <si>
    <t>RESTRUCTURING CHARGES (Schedule of Restructuring Charges) (Details) $ in Thousands</t>
  </si>
  <si>
    <t>Restructuring Cost and Reserve [Line Items]</t>
  </si>
  <si>
    <t>Cost of Maintenance and Services [Member]</t>
  </si>
  <si>
    <t>Engineering and Product Development [Member]</t>
  </si>
  <si>
    <t>INCOME TAXES (Narrative) (Details) - USD ($)</t>
  </si>
  <si>
    <t>36 Months Ended</t>
  </si>
  <si>
    <t>Operating Loss Carryforwards [Line Items]</t>
  </si>
  <si>
    <t>Alternative minimum tax credits</t>
  </si>
  <si>
    <t>Research and development credits</t>
  </si>
  <si>
    <t>Effective tax rate</t>
  </si>
  <si>
    <t>34.00%</t>
  </si>
  <si>
    <t>Deferred tax asset</t>
  </si>
  <si>
    <t>Cumulative tax liability</t>
  </si>
  <si>
    <t>Decrease in tax liability</t>
  </si>
  <si>
    <t>Increase (decrease) in tax credit carryforwards</t>
  </si>
  <si>
    <t>Unrecognized tax benefits</t>
  </si>
  <si>
    <t>Tax loss carryforwards</t>
  </si>
  <si>
    <t>Interest and penalties accrued</t>
  </si>
  <si>
    <t>Share-Based Compensation Plan [Member]</t>
  </si>
  <si>
    <t>Federal [Member]</t>
  </si>
  <si>
    <t>State (Member)</t>
  </si>
  <si>
    <t>United Kingdom [Member]</t>
  </si>
  <si>
    <t>Australia [Member]</t>
  </si>
  <si>
    <t>Germany [Member]</t>
  </si>
  <si>
    <t>Singapore [Member]</t>
  </si>
  <si>
    <t>Sweden [Member]</t>
  </si>
  <si>
    <t>Stock Purchase Acquisition [Member]</t>
  </si>
  <si>
    <t>INCOME TAXES (Schedule of (Loss) Income from Operations Before Income Taxes) (Details) - USD ($) $ in Thousands</t>
  </si>
  <si>
    <t>Domestic</t>
  </si>
  <si>
    <t>Foreign</t>
  </si>
  <si>
    <t>INCOME TAXES (Schedule of (Benefit) Provision for Income Taxes) (Details) - USD ($) $ in Thousands</t>
  </si>
  <si>
    <t>Current Federal</t>
  </si>
  <si>
    <t>Current State</t>
  </si>
  <si>
    <t>Current provision</t>
  </si>
  <si>
    <t>Deferred Federal</t>
  </si>
  <si>
    <t>Deferred State</t>
  </si>
  <si>
    <t>Deferred Foreign</t>
  </si>
  <si>
    <t>Change in valuation allowance</t>
  </si>
  <si>
    <t>Deferred provision</t>
  </si>
  <si>
    <t>Total benefit</t>
  </si>
  <si>
    <t>INCOME TAXES (Components of the Company's Net Deferred Tax Assets) (Details) - USD ($) $ in Thousands</t>
  </si>
  <si>
    <t>Deferred tax liabilities:</t>
  </si>
  <si>
    <t>Prepaid expenses</t>
  </si>
  <si>
    <t>Acquired intangibles</t>
  </si>
  <si>
    <t>Deferred tax liabilities</t>
  </si>
  <si>
    <t>Deferred tax assets:</t>
  </si>
  <si>
    <t>Net operating loss carryforwards</t>
  </si>
  <si>
    <t>Accounts and notes receivable reserves</t>
  </si>
  <si>
    <t>Deferred tax assets</t>
  </si>
  <si>
    <t>Valuation allowance</t>
  </si>
  <si>
    <t>Deferred tax asset (liability), net</t>
  </si>
  <si>
    <t>INCOME TAXES (Reconciliation of the Company's Tax Provision Based on its Effective Tax Rate to its Tax Provision) (Details) - USD ($) $ in Thousands</t>
  </si>
  <si>
    <t>Provision at federal statutory rate</t>
  </si>
  <si>
    <t>State, net of federal impact</t>
  </si>
  <si>
    <t>Foreign income taxes</t>
  </si>
  <si>
    <t>Valuation allowance increase</t>
  </si>
  <si>
    <t>Return to provision adjustments</t>
  </si>
  <si>
    <t>Foreign rate change</t>
  </si>
  <si>
    <t>Stock-based compensation</t>
  </si>
  <si>
    <t>NOL adjustment due to subsidiary liquidation</t>
  </si>
  <si>
    <t>Acquisition Costs</t>
  </si>
  <si>
    <t>Change in uncertain tax positions</t>
  </si>
  <si>
    <t>IRS audit adjustments</t>
  </si>
  <si>
    <t>Goodwill and Intangible Asset Impairment</t>
  </si>
  <si>
    <t>INCOME TAXES (Changes in Unrecognized Tax Benefits) (Details) - USD ($) $ in Thousands</t>
  </si>
  <si>
    <t>Beginning balance</t>
  </si>
  <si>
    <t>Additions/Reductions for prior year tax positions</t>
  </si>
  <si>
    <t>Ending balance</t>
  </si>
  <si>
    <t>SHARE-BASED COMPENSATION (Narrative) (Details) - USD ($)</t>
  </si>
  <si>
    <t>Apr. 22, 2014</t>
  </si>
  <si>
    <t>Share-based Compensation Arrangement by Share-based Payment Award [Line Items]</t>
  </si>
  <si>
    <t>Award vesting period</t>
  </si>
  <si>
    <t>Stock options granted</t>
  </si>
  <si>
    <t>Intrinsic value of options exercised</t>
  </si>
  <si>
    <t>Tax benefit realized from stock options exercised</t>
  </si>
  <si>
    <t>Unrecognized compensation cost from non-vested stock options</t>
  </si>
  <si>
    <t>Unrecognized compensation cost from non-vested awards, weighted-average period</t>
  </si>
  <si>
    <t>6 months 24 days</t>
  </si>
  <si>
    <t>Estimated forfeiture rate</t>
  </si>
  <si>
    <t>Fair value of awards granted</t>
  </si>
  <si>
    <t>2011 Plan [Member]</t>
  </si>
  <si>
    <t>Additional shares authorized for plan</t>
  </si>
  <si>
    <t>Shares authorized for equity compensation plan</t>
  </si>
  <si>
    <t>Shares available for future issuance under plan</t>
  </si>
  <si>
    <t>Award expiration period</t>
  </si>
  <si>
    <t>10 years</t>
  </si>
  <si>
    <t>Restricted Stock Units (RSUs) [Member]</t>
  </si>
  <si>
    <t>1 year 8 months 12 days</t>
  </si>
  <si>
    <t>Number of unvested units</t>
  </si>
  <si>
    <t>Annual unit vesting rate</t>
  </si>
  <si>
    <t>33.33%</t>
  </si>
  <si>
    <t>Restricted stock units for which the vesting conditions have been fulfilled</t>
  </si>
  <si>
    <t>Weighted average share price of awards granted</t>
  </si>
  <si>
    <t>Compensation expense for awards</t>
  </si>
  <si>
    <t>Unrecognized compensation costs related to awards</t>
  </si>
  <si>
    <t>SHARE-BASED COMPENSATION (Share-Based Employee Compensation Expenses) (Details) - USD ($) $ in Thousands</t>
  </si>
  <si>
    <t>SHARE-BASED COMPENSATION (Stock Option Plan Activity) (Details) - USD ($) $ / shares in Units, $ in Thousands</t>
  </si>
  <si>
    <t>Sep. 30, 2012</t>
  </si>
  <si>
    <t>Number of options outstanding, beginning balance</t>
  </si>
  <si>
    <t>Number of options outstanding, granted</t>
  </si>
  <si>
    <t>Number of options outstanding, canceled/forfeited</t>
  </si>
  <si>
    <t>Number of options outstanding, exercised</t>
  </si>
  <si>
    <t>Number of options outstanding, ending balance</t>
  </si>
  <si>
    <t>Number of options outstanding, expected to vest</t>
  </si>
  <si>
    <t>Number of options outstanding, exercisable</t>
  </si>
  <si>
    <t>Weighted - average exercise price, beginning balance</t>
  </si>
  <si>
    <t>Weighted - average exercise price, granted</t>
  </si>
  <si>
    <t>Weighted - average exercise price, canceled/forfeited</t>
  </si>
  <si>
    <t>Weighted - average exercise price, exercised</t>
  </si>
  <si>
    <t>Weighted - average exercise price, ending balance</t>
  </si>
  <si>
    <t>Weighted - average exercise price, expected to vest</t>
  </si>
  <si>
    <t>Weighted - average exercise price, exercisable</t>
  </si>
  <si>
    <t>Weighted - average remaining contractual life, beginning balance, (years)</t>
  </si>
  <si>
    <t>2 years 10 months 10 days</t>
  </si>
  <si>
    <t>3 years 8 months 27 days</t>
  </si>
  <si>
    <t>4 years 3 months 29 days</t>
  </si>
  <si>
    <t>3 years 11 months 9 days</t>
  </si>
  <si>
    <t>Weighted - average remaining contractual life, granted (years)</t>
  </si>
  <si>
    <t>6 years 6 months 22 days</t>
  </si>
  <si>
    <t>Weighted - average remaining contractual life, canceled/forfeited</t>
  </si>
  <si>
    <t>18 days</t>
  </si>
  <si>
    <t>Weighted - average remaining contractual life, exercised</t>
  </si>
  <si>
    <t>10 months 21 days</t>
  </si>
  <si>
    <t>Weighted - average remaining contractual term, expected to vest, (years)</t>
  </si>
  <si>
    <t>4 years 6 months 22 days</t>
  </si>
  <si>
    <t>Weighted - average remaining contractual life, ending balance, (years)</t>
  </si>
  <si>
    <t>Weighted - average remaining contractual term, exercisable, (years)</t>
  </si>
  <si>
    <t>2 years 9 months</t>
  </si>
  <si>
    <t>Aggregate intrinsic value, beginning balance</t>
  </si>
  <si>
    <t>Aggregate intrinsic value, granted</t>
  </si>
  <si>
    <t>Aggregate intrinsic value, canceled/forfeited</t>
  </si>
  <si>
    <t>Aggregate intrinsic value, exercised</t>
  </si>
  <si>
    <t>Aggregate intrinsic value, ending balance</t>
  </si>
  <si>
    <t>Aggregate intrinsic value, exercisable</t>
  </si>
  <si>
    <t>SHARE-BASED COMPENSATION (Schedule of Weighted-Average Price and Life Information Regarding Options Outstanding and Exercisable) (Details)</t>
  </si>
  <si>
    <t>Sep. 30, 2015$ / sharesshares</t>
  </si>
  <si>
    <t>Outstanding, Number Of Shares | shares</t>
  </si>
  <si>
    <t>Weighted - Average Remaining Contractual Life (years)</t>
  </si>
  <si>
    <t>Outstanding, Weighted-Average Exercise Price</t>
  </si>
  <si>
    <t>Exercisable, Shares | shares</t>
  </si>
  <si>
    <t>Exercisable, Weighted-Average Exercise Price</t>
  </si>
  <si>
    <t>$3.46 [Member]</t>
  </si>
  <si>
    <t>Outstanding, Exercise Prices</t>
  </si>
  <si>
    <t>2 years 4 months 13 days</t>
  </si>
  <si>
    <t>$3.61 [Member]</t>
  </si>
  <si>
    <t>5 months 9 days</t>
  </si>
  <si>
    <t>$4.97 [Member]</t>
  </si>
  <si>
    <t>2 years 6 months 26 days</t>
  </si>
  <si>
    <t>$5.62 [Member]</t>
  </si>
  <si>
    <t>2 years 8 months 12 days</t>
  </si>
  <si>
    <t>$12.92 [Member]</t>
  </si>
  <si>
    <t>SHARE-BASED COMPENSATION (Schedule of Restricted Stock Units) (Details)</t>
  </si>
  <si>
    <t>Number of restricted stock units subject to vesting conditions</t>
  </si>
  <si>
    <t>Five Years [Member] | Seventeen Dollars And Fifty Cents Per Share Market Price [Member]</t>
  </si>
  <si>
    <t>Trading vesting conditions, restricted stock unit | $ / shares</t>
  </si>
  <si>
    <t>Four Years [Member] | Twenty Dollar Per Share Market Price [Member]</t>
  </si>
  <si>
    <t>Three Years [Member] | Seventeen Dollars And Fifty Cents Per Share Market Price [Member]</t>
  </si>
  <si>
    <t>Three Years [Member] | Twenty Two Dollars And Fifty Cents Per Share Market Price [Member]</t>
  </si>
  <si>
    <t>Two and One Half Years [Member] | Twenty Two Dollars And Fifty Cents Per Share Market Price [Member]</t>
  </si>
  <si>
    <t>No Vesting [Member]</t>
  </si>
  <si>
    <t>SHARE-BASED COMPENSATION (Nonvested RSU Information) (Details) - Restricted Stock Units (RSUs) [Member] - shares</t>
  </si>
  <si>
    <t>Number of RSUs outstanding, nonvested, beginning balance</t>
  </si>
  <si>
    <t>Number of RSUs outstanding, granted</t>
  </si>
  <si>
    <t>Number of RSUs outstanding, canceled/forfeited</t>
  </si>
  <si>
    <t>Number of RSUs outstanding, vested</t>
  </si>
  <si>
    <t>Number of RSUs outstanding, nonvested, ending balance</t>
  </si>
  <si>
    <t>RETIREMENT SAVINGS PLAN (Narrative)(Details)</t>
  </si>
  <si>
    <t>Defined Benefit Plan Contributions Vesting Period</t>
  </si>
  <si>
    <t>ISSUANCE OF COMMON STOCK (Narrative) (Details) - USD ($) $ / shares in Units, $ in Thousands</t>
  </si>
  <si>
    <t>Shares issued in public offering</t>
  </si>
  <si>
    <t>Share price</t>
  </si>
  <si>
    <t>Underwriters' over-allotment options</t>
  </si>
  <si>
    <t>Proceeds from public offering</t>
  </si>
  <si>
    <t>SEGMENT INFORMATION AND REVENUE BY GEOGRAPHIC LOCATION (Narrative) (Details)</t>
  </si>
  <si>
    <t>Sep. 30, 2015segment</t>
  </si>
  <si>
    <t>Number of reportable segments</t>
  </si>
  <si>
    <t>SEGMENT INFORMATION AND REVENUE BY GEOGRAPHIC LOCATION (Schedule of Segment Reporting Information, by Segment) (Details) - USD ($) $ in Thousands</t>
  </si>
  <si>
    <t>Revenue</t>
  </si>
  <si>
    <t>Operating Loss</t>
  </si>
  <si>
    <t>Domestic [Member]</t>
  </si>
  <si>
    <t>International [Member]</t>
  </si>
  <si>
    <t>QUARTERLY RESULTS (Details) - USD ($) $ / shares in Units, $ in Thousands</t>
  </si>
  <si>
    <t>Software license revenue</t>
  </si>
  <si>
    <t>Maintenance revenue</t>
  </si>
  <si>
    <t>Professional services revenue</t>
  </si>
  <si>
    <t>Expenses</t>
  </si>
  <si>
    <t>Loss from operations</t>
  </si>
  <si>
    <t>Net loss per share - basic (in dollars per share)</t>
  </si>
  <si>
    <t>Net loss per share - dilut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792130</v>
      </c>
    </row>
    <row spans="1:4" r="6">
      <c t="s" s="4" r="A6">
        <v>9</v>
      </c>
      <c t="s" s="4" r="B6">
        <v>10</v>
      </c>
    </row>
    <row spans="1:4" r="7">
      <c t="s" s="4" r="A7">
        <v>11</v>
      </c>
      <c t="s" s="4" r="B7">
        <v>12</v>
      </c>
    </row>
    <row spans="1:4" r="8">
      <c t="s" s="4" r="A8">
        <v>13</v>
      </c>
      <c t="n" s="5" r="C8">
        <v>11641453</v>
      </c>
    </row>
    <row spans="1:4" r="9">
      <c t="s" s="4" r="A9">
        <v>14</v>
      </c>
      <c t="n" s="6" r="D9">
        <v>62019385</v>
      </c>
    </row>
    <row spans="1:4" r="10">
      <c t="s" s="4" r="A10">
        <v>15</v>
      </c>
      <c t="s" s="4" r="B10">
        <v>16</v>
      </c>
    </row>
    <row spans="1:4" r="11">
      <c t="s" s="4" r="A11">
        <v>17</v>
      </c>
      <c t="s" s="4" r="B11">
        <v>18</v>
      </c>
    </row>
    <row spans="1:4" r="12">
      <c t="s" s="4" r="A12">
        <v>19</v>
      </c>
      <c t="s" s="4" r="B12">
        <v>18</v>
      </c>
    </row>
    <row spans="1:4" r="13">
      <c t="s" s="4" r="A13">
        <v>20</v>
      </c>
      <c t="s" s="4" r="B13">
        <v>21</v>
      </c>
    </row>
    <row spans="1:4" r="14">
      <c t="s" s="4" r="A14">
        <v>22</v>
      </c>
      <c t="s" s="4" r="B14">
        <v>23</v>
      </c>
    </row>
    <row spans="1:4" r="15">
      <c t="s" s="4" r="A15">
        <v>24</v>
      </c>
      <c t="s" s="4" r="B15">
        <v>25</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35162</v>
      </c>
      <c t="n" s="6" r="C3">
        <v>47668</v>
      </c>
    </row>
    <row spans="1:3" r="4">
      <c t="s" s="4" r="A4">
        <v>33</v>
      </c>
      <c t="n" s="5" r="B4">
        <v>7081</v>
      </c>
      <c t="n" s="5" r="C4">
        <v>7024</v>
      </c>
    </row>
    <row spans="1:3" r="5">
      <c t="s" s="4" r="A5">
        <v>34</v>
      </c>
      <c t="n" s="5" r="B5">
        <v>2013</v>
      </c>
      <c t="n" s="5" r="C5">
        <v>1633</v>
      </c>
    </row>
    <row spans="1:3" r="6">
      <c t="s" s="4" r="A6">
        <v>35</v>
      </c>
      <c t="n" s="5" r="B6">
        <v>44256</v>
      </c>
      <c t="n" s="5" r="C6">
        <v>56325</v>
      </c>
    </row>
    <row spans="1:3" r="7">
      <c t="s" s="3" r="A7">
        <v>36</v>
      </c>
    </row>
    <row spans="1:3" r="8">
      <c t="s" s="4" r="A8">
        <v>37</v>
      </c>
      <c t="n" s="5" r="B8">
        <v>614</v>
      </c>
      <c t="n" s="5" r="C8">
        <v>400</v>
      </c>
    </row>
    <row spans="1:3" r="9">
      <c t="s" s="4" r="A9">
        <v>38</v>
      </c>
      <c t="n" s="5" r="B9">
        <v>3981</v>
      </c>
      <c t="n" s="5" r="C9">
        <v>11057</v>
      </c>
    </row>
    <row spans="1:3" r="10">
      <c t="s" s="4" r="A10">
        <v>39</v>
      </c>
      <c t="n" s="5" r="B10">
        <v>1270</v>
      </c>
      <c t="n" s="5" r="C10">
        <v>7090</v>
      </c>
    </row>
    <row spans="1:3" r="11">
      <c t="s" s="4" r="A11">
        <v>40</v>
      </c>
      <c t="n" s="5" r="B11">
        <v>6685</v>
      </c>
      <c t="n" s="5" r="C11">
        <v>28383</v>
      </c>
    </row>
    <row spans="1:3" r="12">
      <c t="s" s="4" r="A12">
        <v>41</v>
      </c>
      <c t="n" s="5" r="B12">
        <v>1839</v>
      </c>
      <c t="n" s="5" r="C12">
        <v>239</v>
      </c>
    </row>
    <row spans="1:3" r="13">
      <c t="s" s="4" r="A13">
        <v>42</v>
      </c>
      <c t="n" s="5" r="B13">
        <v>286</v>
      </c>
      <c t="n" s="5" r="C13">
        <v>103</v>
      </c>
    </row>
    <row spans="1:3" r="14">
      <c t="s" s="4" r="A14">
        <v>43</v>
      </c>
      <c t="n" s="5" r="B14">
        <v>58931</v>
      </c>
      <c t="n" s="5" r="C14">
        <v>103597</v>
      </c>
    </row>
    <row spans="1:3" r="15">
      <c t="s" s="3" r="A15">
        <v>44</v>
      </c>
    </row>
    <row spans="1:3" r="16">
      <c t="s" s="4" r="A16">
        <v>45</v>
      </c>
      <c t="n" s="5" r="B16">
        <v>1546</v>
      </c>
      <c t="n" s="5" r="C16">
        <v>925</v>
      </c>
    </row>
    <row spans="1:3" r="17">
      <c t="s" s="4" r="A17">
        <v>46</v>
      </c>
      <c t="n" s="5" r="B17">
        <v>2656</v>
      </c>
      <c t="n" s="5" r="C17">
        <v>2884</v>
      </c>
    </row>
    <row spans="1:3" r="18">
      <c t="s" s="4" r="A18">
        <v>47</v>
      </c>
      <c t="n" s="5" r="B18">
        <v>8452</v>
      </c>
      <c t="n" s="5" r="C18">
        <v>7401</v>
      </c>
    </row>
    <row spans="1:3" r="19">
      <c t="s" s="4" r="A19">
        <v>48</v>
      </c>
      <c t="n" s="5" r="B19">
        <v>274</v>
      </c>
      <c t="n" s="5" r="C19">
        <v>239</v>
      </c>
    </row>
    <row spans="1:3" r="20">
      <c t="s" s="4" r="A20">
        <v>49</v>
      </c>
      <c t="n" s="5" r="B20">
        <v>12928</v>
      </c>
      <c t="n" s="5" r="C20">
        <v>11449</v>
      </c>
    </row>
    <row spans="1:3" r="21">
      <c t="s" s="3" r="A21">
        <v>50</v>
      </c>
    </row>
    <row spans="1:3" r="22">
      <c t="s" s="4" r="A22">
        <v>51</v>
      </c>
      <c t="n" s="5" r="B22">
        <v>192</v>
      </c>
      <c t="n" s="5" r="C22">
        <v>105</v>
      </c>
    </row>
    <row spans="1:3" r="23">
      <c t="s" s="4" r="A23">
        <v>52</v>
      </c>
      <c t="n" s="5" r="C23">
        <v>798</v>
      </c>
    </row>
    <row spans="1:3" r="24">
      <c t="s" s="4" r="A24">
        <v>53</v>
      </c>
      <c t="n" s="5" r="B24">
        <v>269</v>
      </c>
      <c t="n" s="5" r="C24">
        <v>335</v>
      </c>
    </row>
    <row spans="1:3" r="25">
      <c t="s" s="4" r="A25">
        <v>54</v>
      </c>
      <c t="n" s="5" r="B25">
        <v>461</v>
      </c>
      <c t="n" s="5" r="C25">
        <v>1238</v>
      </c>
    </row>
    <row spans="1:3" r="26">
      <c t="s" s="4" r="A26">
        <v>55</v>
      </c>
      <c t="n" s="6" r="B26">
        <v>13389</v>
      </c>
      <c t="n" s="6" r="C26">
        <v>12687</v>
      </c>
    </row>
    <row spans="1:3" r="27">
      <c t="s" s="4" r="A27">
        <v>56</v>
      </c>
      <c t="s" s="4" r="B27">
        <v>57</v>
      </c>
      <c t="s" s="4" r="C27">
        <v>57</v>
      </c>
    </row>
    <row spans="1:3" r="28">
      <c t="s" s="3" r="A28">
        <v>58</v>
      </c>
    </row>
    <row spans="1:3" r="29">
      <c t="s" s="4" r="A29">
        <v>59</v>
      </c>
      <c t="n" s="6" r="B29">
        <v>116</v>
      </c>
      <c t="n" s="6" r="C29">
        <v>114</v>
      </c>
    </row>
    <row spans="1:3" r="30">
      <c t="s" s="4" r="A30">
        <v>60</v>
      </c>
      <c t="n" s="5" r="B30">
        <v>139732</v>
      </c>
      <c t="n" s="5" r="C30">
        <v>134960</v>
      </c>
    </row>
    <row spans="1:3" r="31">
      <c t="s" s="4" r="A31">
        <v>61</v>
      </c>
      <c t="n" s="5" r="B31">
        <v>-92191</v>
      </c>
      <c t="n" s="5" r="C31">
        <v>-42404</v>
      </c>
    </row>
    <row spans="1:3" r="32">
      <c t="s" s="4" r="A32">
        <v>62</v>
      </c>
      <c t="n" s="5" r="B32">
        <v>-1975</v>
      </c>
      <c t="n" s="5" r="C32">
        <v>-1620</v>
      </c>
    </row>
    <row spans="1:3" r="33">
      <c t="s" s="4" r="A33">
        <v>63</v>
      </c>
      <c t="n" s="5" r="B33">
        <v>45682</v>
      </c>
      <c t="n" s="5" r="C33">
        <v>91050</v>
      </c>
    </row>
    <row spans="1:3" r="34">
      <c t="s" s="4" r="A34">
        <v>64</v>
      </c>
      <c t="n" s="5" r="B34">
        <v>-140</v>
      </c>
      <c t="n" s="5" r="C34">
        <v>-140</v>
      </c>
    </row>
    <row spans="1:3" r="35">
      <c t="s" s="4" r="A35">
        <v>65</v>
      </c>
      <c t="n" s="5" r="B35">
        <v>45542</v>
      </c>
      <c t="n" s="5" r="C35">
        <v>90910</v>
      </c>
    </row>
    <row spans="1:3" r="36">
      <c t="s" s="4" r="A36">
        <v>66</v>
      </c>
      <c t="n" s="6" r="B36">
        <v>58931</v>
      </c>
      <c t="n" s="6" r="C36">
        <v>103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spans="1:2" r="1">
      <c t="s" s="1" r="A1">
        <v>222</v>
      </c>
      <c t="s" s="2" r="B1">
        <v>1</v>
      </c>
    </row>
    <row spans="1:2" r="2">
      <c t="s" s="2" r="B2">
        <v>2</v>
      </c>
    </row>
    <row spans="1:2" r="3">
      <c t="s" s="3" r="A3">
        <v>167</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243</v>
      </c>
      <c t="s" s="4" r="B14">
        <v>244</v>
      </c>
    </row>
    <row spans="1:2" r="15">
      <c t="s" s="4" r="A15">
        <v>245</v>
      </c>
      <c t="s" s="4" r="B15">
        <v>246</v>
      </c>
    </row>
    <row spans="1:2" r="16">
      <c t="s" s="4" r="A16">
        <v>247</v>
      </c>
      <c t="s" s="4" r="B16">
        <v>248</v>
      </c>
    </row>
    <row spans="1:2" r="17">
      <c t="s" s="4" r="A17">
        <v>249</v>
      </c>
      <c t="s" s="4" r="B17">
        <v>250</v>
      </c>
    </row>
    <row spans="1:2" r="18">
      <c t="s" s="4" r="A18">
        <v>251</v>
      </c>
      <c t="s" s="4" r="B18">
        <v>252</v>
      </c>
    </row>
    <row spans="1:2" r="19">
      <c t="s" s="4" r="A19">
        <v>196</v>
      </c>
      <c t="s" s="4" r="B19">
        <v>253</v>
      </c>
    </row>
    <row spans="1:2" r="20">
      <c t="s" s="4" r="A20">
        <v>254</v>
      </c>
      <c t="s" s="4" r="B20">
        <v>255</v>
      </c>
    </row>
    <row spans="1:2" r="21">
      <c t="s" s="4" r="A21">
        <v>256</v>
      </c>
      <c t="s" s="4" r="B21">
        <v>257</v>
      </c>
    </row>
    <row spans="1:2" r="22">
      <c t="s" s="4" r="A22">
        <v>258</v>
      </c>
      <c t="s" s="4" r="B22">
        <v>259</v>
      </c>
    </row>
    <row spans="1:2" r="23">
      <c t="s" s="4" r="A23">
        <v>200</v>
      </c>
      <c t="s" s="4" r="B23">
        <v>260</v>
      </c>
    </row>
    <row spans="1:2" r="24">
      <c t="s" s="4" r="A24">
        <v>212</v>
      </c>
      <c t="s" s="4" r="B24">
        <v>261</v>
      </c>
    </row>
    <row spans="1:2" r="25">
      <c t="s" s="4" r="A25">
        <v>262</v>
      </c>
      <c t="s" s="4" r="B25">
        <v>263</v>
      </c>
    </row>
    <row spans="1:2" r="26">
      <c t="s" s="4" r="A26">
        <v>264</v>
      </c>
      <c t="s" s="4" r="B26">
        <v>265</v>
      </c>
    </row>
    <row spans="1:2" r="27">
      <c t="s" s="4" r="A27">
        <v>266</v>
      </c>
      <c t="s" s="4" r="B27">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4" r="A3">
        <v>269</v>
      </c>
      <c t="s" s="4" r="B3">
        <v>270</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row spans="1:2" r="11">
      <c t="s" s="4" r="A11">
        <v>285</v>
      </c>
      <c t="s" s="4" r="B11">
        <v>286</v>
      </c>
    </row>
    <row spans="1:2" r="12">
      <c t="s" s="4" r="A12">
        <v>287</v>
      </c>
    </row>
    <row spans="1:2" r="13">
      <c t="s" s="4" r="A13">
        <v>288</v>
      </c>
      <c t="s" s="4" r="B13">
        <v>289</v>
      </c>
    </row>
    <row spans="1:2" r="14">
      <c t="s" s="4" r="A14">
        <v>290</v>
      </c>
    </row>
    <row spans="1:2" r="15">
      <c t="s" s="4" r="A15">
        <v>288</v>
      </c>
      <c t="s" s="4" r="B15">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2</v>
      </c>
      <c t="s" s="2" r="B1">
        <v>1</v>
      </c>
    </row>
    <row spans="1:2" r="2">
      <c t="s" s="2" r="B2">
        <v>2</v>
      </c>
    </row>
    <row spans="1:2" r="3">
      <c t="s" s="3" r="A3">
        <v>171</v>
      </c>
    </row>
    <row spans="1:2" r="4">
      <c t="s" s="4" r="A4">
        <v>293</v>
      </c>
      <c t="s" s="4" r="B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95</v>
      </c>
      <c t="s" s="2" r="B1">
        <v>1</v>
      </c>
    </row>
    <row spans="1:2" r="2">
      <c t="s" s="2" r="B2">
        <v>2</v>
      </c>
    </row>
    <row spans="1:2" r="3">
      <c t="s" s="3" r="A3">
        <v>175</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v>
      </c>
    </row>
    <row spans="1:2" r="3">
      <c t="s" s="3" r="A3">
        <v>179</v>
      </c>
    </row>
    <row spans="1:2" r="4">
      <c t="s" s="4" r="A4">
        <v>303</v>
      </c>
      <c t="s" s="4" r="B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187</v>
      </c>
    </row>
    <row spans="1:2" r="4">
      <c t="s" s="4" r="A4">
        <v>306</v>
      </c>
      <c t="s" s="4" r="B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08</v>
      </c>
      <c t="s" s="2" r="B1">
        <v>1</v>
      </c>
    </row>
    <row spans="1:2" r="2">
      <c t="s" s="2" r="B2">
        <v>2</v>
      </c>
    </row>
    <row spans="1:2" r="3">
      <c t="s" s="3" r="A3">
        <v>191</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5</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7</v>
      </c>
      <c t="s" s="2" r="B1">
        <v>30</v>
      </c>
      <c t="s" s="2" r="C1">
        <v>68</v>
      </c>
    </row>
    <row spans="1:3" r="2">
      <c t="s" s="3" r="A2">
        <v>69</v>
      </c>
    </row>
    <row spans="1:3" r="3">
      <c t="s" s="4" r="A3">
        <v>70</v>
      </c>
      <c t="n" s="6" r="B3">
        <v>106</v>
      </c>
      <c t="n" s="6" r="C3">
        <v>63</v>
      </c>
    </row>
    <row spans="1:3" r="4">
      <c t="s" s="4" r="A4">
        <v>71</v>
      </c>
      <c t="n" s="7" r="B4">
        <v>0.01</v>
      </c>
      <c t="n" s="7" r="C4">
        <v>0.01</v>
      </c>
    </row>
    <row spans="1:3" r="5">
      <c t="s" s="4" r="A5">
        <v>72</v>
      </c>
      <c t="n" s="5" r="B5">
        <v>20000000</v>
      </c>
      <c t="n" s="5" r="C5">
        <v>20000000</v>
      </c>
    </row>
    <row spans="1:3" r="6">
      <c t="s" s="4" r="A6">
        <v>73</v>
      </c>
      <c t="n" s="5" r="B6">
        <v>11640097</v>
      </c>
      <c t="n" s="5" r="C6">
        <v>11289098</v>
      </c>
    </row>
    <row spans="1:3" r="7">
      <c t="s" s="4" r="A7">
        <v>74</v>
      </c>
      <c t="n" s="5" r="B7">
        <v>11625851</v>
      </c>
      <c t="n" s="5" r="C7">
        <v>11057858</v>
      </c>
    </row>
    <row spans="1:3" r="8">
      <c t="s" s="4" r="A8">
        <v>75</v>
      </c>
      <c t="n" s="5" r="B8">
        <v>14246</v>
      </c>
      <c t="n" s="5" r="C8">
        <v>14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199</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5</v>
      </c>
      <c t="s" s="2" r="B1">
        <v>1</v>
      </c>
    </row>
    <row spans="1:2" r="2">
      <c t="s" s="2" r="B2">
        <v>2</v>
      </c>
    </row>
    <row spans="1:2" r="3">
      <c t="s" s="3" r="A3">
        <v>211</v>
      </c>
    </row>
    <row spans="1:2" r="4">
      <c t="s" s="4" r="A4">
        <v>336</v>
      </c>
      <c t="s" s="4" r="B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8</v>
      </c>
      <c t="s" s="2" r="B1">
        <v>1</v>
      </c>
    </row>
    <row spans="1:2" r="2">
      <c t="s" s="2" r="B2">
        <v>2</v>
      </c>
    </row>
    <row spans="1:2" r="3">
      <c t="s" s="3" r="A3">
        <v>219</v>
      </c>
    </row>
    <row spans="1:2" r="4">
      <c t="s" s="4" r="A4">
        <v>339</v>
      </c>
      <c t="s" s="4" r="B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spans="1:4" r="1">
      <c t="s" s="1" r="A1">
        <v>341</v>
      </c>
      <c t="s" s="2" r="B1">
        <v>1</v>
      </c>
    </row>
    <row spans="1:4" r="2">
      <c t="s" s="2" r="B2">
        <v>342</v>
      </c>
      <c t="s" s="2" r="C2">
        <v>343</v>
      </c>
      <c t="s" s="2" r="D2">
        <v>344</v>
      </c>
    </row>
    <row spans="1:4" r="3">
      <c t="s" s="4" r="A3">
        <v>145</v>
      </c>
      <c t="n" s="6" r="D3">
        <v>400000</v>
      </c>
    </row>
    <row spans="1:4" r="4">
      <c t="s" s="4" r="A4">
        <v>345</v>
      </c>
      <c t="s" s="4" r="B4">
        <v>346</v>
      </c>
      <c t="s" s="4" r="C4">
        <v>347</v>
      </c>
      <c t="s" s="4" r="D4">
        <v>348</v>
      </c>
    </row>
    <row spans="1:4" r="5">
      <c t="s" s="4" r="A5">
        <v>349</v>
      </c>
      <c t="n" s="6" r="B5">
        <v>0</v>
      </c>
      <c t="n" s="6" r="C5">
        <v>0</v>
      </c>
    </row>
    <row spans="1:4" r="6">
      <c t="s" s="4" r="A6">
        <v>350</v>
      </c>
      <c t="n" s="5" r="B6">
        <v>300000</v>
      </c>
      <c t="n" s="5" r="C6">
        <v>200000</v>
      </c>
      <c t="n" s="6" r="D6">
        <v>100000</v>
      </c>
    </row>
    <row spans="1:4" r="7">
      <c t="s" s="4" r="A7">
        <v>351</v>
      </c>
      <c t="n" s="5" r="B7">
        <v>-100000</v>
      </c>
      <c t="n" s="5" r="C7">
        <v>-100000</v>
      </c>
      <c t="n" s="5" r="D7">
        <v>41000</v>
      </c>
    </row>
    <row spans="1:4" r="8">
      <c t="s" s="4" r="A8">
        <v>147</v>
      </c>
      <c t="n" s="6" r="C8">
        <v>250000</v>
      </c>
      <c t="n" s="5" r="D8">
        <v>440000</v>
      </c>
    </row>
    <row spans="1:4" r="9">
      <c t="s" s="4" r="A9">
        <v>352</v>
      </c>
      <c t="n" s="5" r="B9">
        <v>32009000</v>
      </c>
    </row>
    <row spans="1:4" r="10">
      <c t="s" s="4" r="A10">
        <v>353</v>
      </c>
      <c t="n" s="6" r="D10">
        <v>15220000</v>
      </c>
    </row>
    <row spans="1:4" r="11">
      <c t="s" s="4" r="A11">
        <v>354</v>
      </c>
      <c t="n" s="6" r="B11">
        <v>21698000</v>
      </c>
    </row>
    <row spans="1:4" r="12">
      <c t="s" s="4" r="A12">
        <v>355</v>
      </c>
      <c t="n" s="5" r="B12">
        <v>259424</v>
      </c>
      <c t="n" s="5" r="C12">
        <v>11059</v>
      </c>
      <c t="n" s="5" r="D12">
        <v>524289</v>
      </c>
    </row>
    <row spans="1:4" r="13">
      <c t="s" s="4" r="A13">
        <v>356</v>
      </c>
      <c t="n" s="6" r="B13">
        <v>400000</v>
      </c>
      <c t="n" s="6" r="C13">
        <v>300000</v>
      </c>
      <c t="n" s="6" r="D13">
        <v>200000</v>
      </c>
    </row>
    <row spans="1:4" r="14">
      <c t="s" s="4" r="A14">
        <v>357</v>
      </c>
      <c t="n" s="5" r="B14">
        <v>100000</v>
      </c>
      <c t="n" s="5" r="C14">
        <v>800000</v>
      </c>
      <c t="n" s="5" r="D14">
        <v>300000</v>
      </c>
    </row>
    <row spans="1:4" r="15">
      <c t="s" s="4" r="A15">
        <v>358</v>
      </c>
    </row>
    <row spans="1:4" r="16">
      <c t="s" s="4" r="A16">
        <v>359</v>
      </c>
      <c t="n" s="5" r="B16">
        <v>0</v>
      </c>
      <c t="n" s="5" r="C16">
        <v>0</v>
      </c>
    </row>
    <row spans="1:4" r="17">
      <c t="s" s="4" r="A17">
        <v>287</v>
      </c>
    </row>
    <row spans="1:4" r="18">
      <c t="s" s="4" r="A18">
        <v>360</v>
      </c>
      <c t="n" s="5" r="B18">
        <v>2200000</v>
      </c>
      <c t="n" s="5" r="C18">
        <v>2800000</v>
      </c>
      <c t="n" s="5" r="D18">
        <v>1800000</v>
      </c>
    </row>
    <row spans="1:4" r="19">
      <c t="s" s="4" r="A19">
        <v>352</v>
      </c>
      <c t="n" s="6" r="B19">
        <v>4900000</v>
      </c>
    </row>
    <row spans="1:4" r="20">
      <c t="s" s="4" r="A20">
        <v>361</v>
      </c>
    </row>
    <row spans="1:4" r="21">
      <c t="s" s="4" r="A21">
        <v>147</v>
      </c>
      <c t="n" s="6" r="C21">
        <v>300000</v>
      </c>
      <c t="n" s="5" r="D21">
        <v>400000</v>
      </c>
    </row>
    <row spans="1:4" r="22">
      <c t="s" s="4" r="A22">
        <v>362</v>
      </c>
    </row>
    <row spans="1:4" r="23">
      <c t="s" s="4" r="A23">
        <v>363</v>
      </c>
      <c t="s" s="4" r="B23">
        <v>364</v>
      </c>
      <c t="s" s="4" r="C23">
        <v>364</v>
      </c>
    </row>
    <row spans="1:4" r="24">
      <c t="s" s="4" r="A24">
        <v>365</v>
      </c>
    </row>
    <row spans="1:4" r="25">
      <c t="s" s="4" r="A25">
        <v>363</v>
      </c>
      <c t="s" s="4" r="B25">
        <v>366</v>
      </c>
      <c t="s" s="4" r="C25">
        <v>366</v>
      </c>
    </row>
    <row spans="1:4" r="26">
      <c t="s" s="4" r="A26">
        <v>352</v>
      </c>
      <c t="n" s="6" r="B26">
        <v>5400000</v>
      </c>
    </row>
    <row spans="1:4" r="27">
      <c t="s" s="4" r="A27">
        <v>367</v>
      </c>
    </row>
    <row spans="1:4" r="28">
      <c t="s" s="4" r="A28">
        <v>360</v>
      </c>
      <c t="n" s="5" r="B28">
        <v>300000</v>
      </c>
      <c t="n" s="6" r="C28">
        <v>600000</v>
      </c>
      <c t="n" s="5" r="D28">
        <v>200000</v>
      </c>
    </row>
    <row spans="1:4" r="29">
      <c t="s" s="4" r="A29">
        <v>368</v>
      </c>
    </row>
    <row spans="1:4" r="30">
      <c t="s" s="4" r="A30">
        <v>360</v>
      </c>
      <c t="n" s="5" r="B30">
        <v>48000</v>
      </c>
      <c t="n" s="5" r="C30">
        <v>48000</v>
      </c>
      <c t="n" s="5" r="D30">
        <v>4000</v>
      </c>
    </row>
    <row spans="1:4" r="31">
      <c t="s" s="4" r="A31">
        <v>369</v>
      </c>
    </row>
    <row spans="1:4" r="32">
      <c t="s" s="4" r="A32">
        <v>360</v>
      </c>
      <c t="n" s="6" r="B32">
        <v>0</v>
      </c>
      <c t="n" s="5" r="C32">
        <v>100000</v>
      </c>
      <c t="n" s="5" r="D32">
        <v>33000</v>
      </c>
    </row>
    <row spans="1:4" r="33">
      <c t="s" s="4" r="A33">
        <v>370</v>
      </c>
    </row>
    <row spans="1:4" r="34">
      <c t="s" s="4" r="A34">
        <v>371</v>
      </c>
      <c t="s" s="4" r="B34">
        <v>372</v>
      </c>
    </row>
    <row spans="1:4" r="35">
      <c t="s" s="4" r="A35">
        <v>360</v>
      </c>
      <c t="n" s="6" r="B35">
        <v>0</v>
      </c>
      <c t="n" s="5" r="C35">
        <v>600000</v>
      </c>
      <c t="n" s="6" r="D35">
        <v>100000</v>
      </c>
    </row>
    <row spans="1:4" r="36">
      <c t="s" s="4" r="A36">
        <v>373</v>
      </c>
    </row>
    <row spans="1:4" r="37">
      <c t="s" s="4" r="A37">
        <v>374</v>
      </c>
      <c t="s" s="4" r="B37">
        <v>375</v>
      </c>
    </row>
    <row spans="1:4" r="38">
      <c t="s" s="4" r="A38">
        <v>376</v>
      </c>
    </row>
    <row spans="1:4" r="39">
      <c t="s" s="4" r="A39">
        <v>363</v>
      </c>
      <c t="s" s="4" r="B39">
        <v>377</v>
      </c>
    </row>
    <row spans="1:4" r="40">
      <c t="s" s="4" r="A40">
        <v>378</v>
      </c>
    </row>
    <row spans="1:4" r="41">
      <c t="s" s="4" r="A41">
        <v>379</v>
      </c>
      <c t="s" s="4" r="B41">
        <v>380</v>
      </c>
    </row>
    <row spans="1:4" r="42">
      <c t="s" s="4" r="A42">
        <v>381</v>
      </c>
    </row>
    <row spans="1:4" r="43">
      <c t="s" s="4" r="A43">
        <v>374</v>
      </c>
      <c t="s" s="4" r="B43">
        <v>382</v>
      </c>
    </row>
    <row spans="1:4" r="44">
      <c t="s" s="4" r="A44">
        <v>383</v>
      </c>
    </row>
    <row spans="1:4" r="45">
      <c t="s" s="4" r="A45">
        <v>363</v>
      </c>
      <c t="s" s="4" r="B45">
        <v>384</v>
      </c>
    </row>
    <row spans="1:4" r="46">
      <c t="s" s="4" r="A46">
        <v>385</v>
      </c>
    </row>
    <row spans="1:4" r="47">
      <c t="s" s="4" r="A47">
        <v>379</v>
      </c>
      <c t="s" s="4" r="B47">
        <v>386</v>
      </c>
    </row>
    <row spans="1:4" r="48">
      <c t="s" s="4" r="A48">
        <v>387</v>
      </c>
    </row>
    <row spans="1:4" r="49">
      <c t="s" s="4" r="A49">
        <v>388</v>
      </c>
      <c t="n" s="6" r="B49">
        <v>25700000</v>
      </c>
      <c t="n" s="6" r="C49">
        <v>38900000</v>
      </c>
    </row>
    <row spans="1:4" r="50">
      <c t="s" s="4" r="A50">
        <v>389</v>
      </c>
    </row>
    <row spans="1:4" r="51">
      <c t="s" s="4" r="A51">
        <v>390</v>
      </c>
      <c t="n" s="5" r="B51">
        <v>0</v>
      </c>
    </row>
    <row spans="1:4" r="52">
      <c t="s" s="4" r="A52">
        <v>391</v>
      </c>
    </row>
    <row spans="1:4" r="53">
      <c t="s" s="4" r="A53">
        <v>392</v>
      </c>
      <c t="s" s="4" r="C53">
        <v>393</v>
      </c>
      <c t="s" s="4" r="D53">
        <v>394</v>
      </c>
    </row>
    <row spans="1:4" r="54">
      <c t="s" s="4" r="A54">
        <v>395</v>
      </c>
    </row>
    <row spans="1:4" r="55">
      <c t="s" s="4" r="A55">
        <v>392</v>
      </c>
      <c t="s" s="4" r="C55">
        <v>3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7</v>
      </c>
      <c t="s" s="2" r="B1">
        <v>1</v>
      </c>
    </row>
    <row spans="1:4" r="2">
      <c t="s" s="2" r="B2">
        <v>2</v>
      </c>
      <c t="s" s="2" r="C2">
        <v>30</v>
      </c>
      <c t="s" s="2" r="D2">
        <v>68</v>
      </c>
    </row>
    <row spans="1:4" r="3">
      <c t="s" s="3" r="A3">
        <v>167</v>
      </c>
    </row>
    <row spans="1:4" r="4">
      <c t="s" s="4" r="A4">
        <v>398</v>
      </c>
      <c t="n" s="6" r="B4">
        <v>53</v>
      </c>
      <c t="n" s="6" r="C4">
        <v>43</v>
      </c>
      <c t="n" s="6" r="D4">
        <v>107</v>
      </c>
    </row>
    <row spans="1:4" r="5">
      <c t="s" s="4" r="A5">
        <v>399</v>
      </c>
      <c t="n" s="5" r="B5">
        <v>111</v>
      </c>
      <c t="n" s="5" r="C5">
        <v>18</v>
      </c>
    </row>
    <row spans="1:4" r="6">
      <c t="s" s="4" r="A6">
        <v>400</v>
      </c>
      <c t="n" s="5" r="B6">
        <v>-58</v>
      </c>
      <c t="n" s="5" r="C6">
        <v>-8</v>
      </c>
      <c t="n" s="5" r="D6">
        <v>-64</v>
      </c>
    </row>
    <row spans="1:4" r="7">
      <c t="s" s="4" r="A7">
        <v>401</v>
      </c>
      <c t="n" s="6" r="B7">
        <v>106</v>
      </c>
      <c t="n" s="6" r="C7">
        <v>53</v>
      </c>
      <c t="n" s="6" r="D7">
        <v>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0</v>
      </c>
      <c t="s" s="2" r="D2">
        <v>68</v>
      </c>
    </row>
    <row spans="1:4" r="3">
      <c t="s" s="3" r="A3">
        <v>167</v>
      </c>
    </row>
    <row spans="1:4" r="4">
      <c t="s" s="4" r="A4">
        <v>403</v>
      </c>
      <c t="n" s="6" r="B4">
        <v>10</v>
      </c>
      <c t="n" s="6" r="C4">
        <v>20</v>
      </c>
      <c t="n" s="6" r="D4">
        <v>105</v>
      </c>
    </row>
    <row spans="1:4" r="5">
      <c t="s" s="4" r="A5">
        <v>404</v>
      </c>
      <c t="n" s="5" r="C5">
        <v>24</v>
      </c>
    </row>
    <row spans="1:4" r="6">
      <c t="s" s="4" r="A6">
        <v>405</v>
      </c>
      <c t="n" s="6" r="B6">
        <v>-10</v>
      </c>
      <c t="n" s="5" r="C6">
        <v>-34</v>
      </c>
      <c t="n" s="5" r="D6">
        <v>-85</v>
      </c>
    </row>
    <row spans="1:4" r="7">
      <c t="s" s="4" r="A7">
        <v>406</v>
      </c>
      <c t="n" s="6" r="C7">
        <v>10</v>
      </c>
      <c t="n" s="6" r="D7">
        <v>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30</v>
      </c>
      <c t="s" s="2" r="C2">
        <v>68</v>
      </c>
    </row>
    <row spans="1:3" r="3">
      <c t="s" s="3" r="A3">
        <v>167</v>
      </c>
    </row>
    <row spans="1:3" r="4">
      <c t="s" s="4" r="A4">
        <v>408</v>
      </c>
      <c t="n" s="6" r="B4">
        <v>350</v>
      </c>
      <c t="n" s="6" r="C4">
        <v>30</v>
      </c>
    </row>
    <row spans="1:3" r="5">
      <c t="s" s="4" r="A5">
        <v>147</v>
      </c>
      <c t="n" s="5" r="B5">
        <v>250</v>
      </c>
      <c t="n" s="5" r="C5">
        <v>440</v>
      </c>
    </row>
    <row spans="1:3" r="6">
      <c t="s" s="4" r="A6">
        <v>409</v>
      </c>
      <c t="n" s="6" r="B6">
        <v>-600</v>
      </c>
      <c t="n" s="5" r="C6">
        <v>-120</v>
      </c>
    </row>
    <row spans="1:3" r="7">
      <c t="s" s="4" r="A7">
        <v>410</v>
      </c>
      <c t="n" s="6" r="C7">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0</v>
      </c>
    </row>
    <row spans="1:3" r="2">
      <c t="s" s="4" r="A2">
        <v>47</v>
      </c>
      <c t="n" s="6" r="B2">
        <v>8644</v>
      </c>
      <c t="n" s="6" r="C2">
        <v>7506</v>
      </c>
    </row>
    <row spans="1:3" r="3">
      <c t="s" s="4" r="A3">
        <v>412</v>
      </c>
      <c t="n" s="5" r="B3">
        <v>-192</v>
      </c>
      <c t="n" s="5" r="C3">
        <v>-105</v>
      </c>
    </row>
    <row spans="1:3" r="4">
      <c t="s" s="4" r="A4">
        <v>413</v>
      </c>
      <c t="n" s="5" r="B4">
        <v>8452</v>
      </c>
      <c t="n" s="5" r="C4">
        <v>7401</v>
      </c>
    </row>
    <row spans="1:3" r="5">
      <c t="s" s="4" r="A5">
        <v>414</v>
      </c>
    </row>
    <row spans="1:3" r="6">
      <c t="s" s="4" r="A6">
        <v>47</v>
      </c>
      <c t="n" s="5" r="B6">
        <v>7594</v>
      </c>
      <c t="n" s="5" r="C6">
        <v>7154</v>
      </c>
    </row>
    <row spans="1:3" r="7">
      <c t="s" s="4" r="A7">
        <v>415</v>
      </c>
    </row>
    <row spans="1:3" r="8">
      <c t="s" s="4" r="A8">
        <v>47</v>
      </c>
      <c t="n" s="5" r="B8">
        <v>981</v>
      </c>
      <c t="n" s="5" r="C8">
        <v>108</v>
      </c>
    </row>
    <row spans="1:3" r="9">
      <c t="s" s="4" r="A9">
        <v>416</v>
      </c>
    </row>
    <row spans="1:3" r="10">
      <c t="s" s="4" r="A10">
        <v>47</v>
      </c>
      <c t="n" s="6" r="B10">
        <v>69</v>
      </c>
      <c t="n" s="6" r="C10">
        <v>2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30</v>
      </c>
    </row>
    <row spans="1:3" r="2">
      <c t="s" s="4" r="A2">
        <v>418</v>
      </c>
      <c t="n" s="6" r="B2">
        <v>1270</v>
      </c>
      <c t="n" s="6" r="C2">
        <v>7090</v>
      </c>
    </row>
    <row spans="1:3" r="3">
      <c t="s" s="4" r="A3">
        <v>287</v>
      </c>
    </row>
    <row spans="1:3" r="4">
      <c t="n" s="5" r="A4">
        <v>2016</v>
      </c>
      <c t="n" s="5" r="B4">
        <v>1983</v>
      </c>
    </row>
    <row spans="1:3" r="5">
      <c t="n" s="5" r="A5">
        <v>2017</v>
      </c>
      <c t="n" s="5" r="B5">
        <v>1112</v>
      </c>
    </row>
    <row spans="1:3" r="6">
      <c t="n" s="5" r="A6">
        <v>2018</v>
      </c>
      <c t="n" s="5" r="B6">
        <v>260</v>
      </c>
    </row>
    <row spans="1:3" r="7">
      <c t="n" s="5" r="A7">
        <v>2019</v>
      </c>
      <c t="n" s="5" r="B7">
        <v>259</v>
      </c>
    </row>
    <row spans="1:3" r="8">
      <c t="n" s="5" r="A8">
        <v>2020</v>
      </c>
      <c t="n" s="5" r="B8">
        <v>259</v>
      </c>
    </row>
    <row spans="1:3" r="9">
      <c t="s" s="4" r="A9">
        <v>419</v>
      </c>
      <c t="n" s="5" r="B9">
        <v>108</v>
      </c>
    </row>
    <row spans="1:3" r="10">
      <c t="s" s="4" r="A10">
        <v>418</v>
      </c>
      <c t="n" s="6" r="B10">
        <v>3981</v>
      </c>
      <c t="n" s="6" r="C10">
        <v>110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20</v>
      </c>
      <c t="s" s="2" r="B1">
        <v>1</v>
      </c>
    </row>
    <row spans="1:3" r="2">
      <c t="s" s="2" r="B2">
        <v>2</v>
      </c>
      <c t="s" s="2" r="C2">
        <v>30</v>
      </c>
    </row>
    <row spans="1:3" r="3">
      <c t="s" s="4" r="A3">
        <v>421</v>
      </c>
      <c t="n" s="6" r="B3">
        <v>9270</v>
      </c>
      <c t="n" s="6" r="C3">
        <v>9270</v>
      </c>
    </row>
    <row spans="1:3" r="4">
      <c t="s" s="4" r="A4">
        <v>422</v>
      </c>
      <c t="n" s="5" r="B4">
        <v>-5416</v>
      </c>
    </row>
    <row spans="1:3" r="5">
      <c t="s" s="4" r="A5">
        <v>423</v>
      </c>
      <c t="n" s="5" r="B5">
        <v>-2584</v>
      </c>
      <c t="n" s="5" r="C5">
        <v>-2180</v>
      </c>
    </row>
    <row spans="1:3" r="6">
      <c t="s" s="4" r="A6">
        <v>424</v>
      </c>
      <c t="n" s="5" r="B6">
        <v>1270</v>
      </c>
      <c t="n" s="5" r="C6">
        <v>7090</v>
      </c>
    </row>
    <row spans="1:3" r="7">
      <c t="s" s="4" r="A7">
        <v>287</v>
      </c>
    </row>
    <row spans="1:3" r="8">
      <c t="s" s="4" r="A8">
        <v>421</v>
      </c>
      <c t="n" s="5" r="B8">
        <v>16516</v>
      </c>
      <c t="n" s="5" r="C8">
        <v>16516</v>
      </c>
    </row>
    <row spans="1:3" r="9">
      <c t="s" s="4" r="A9">
        <v>422</v>
      </c>
      <c t="n" s="5" r="B9">
        <v>-4895</v>
      </c>
    </row>
    <row spans="1:3" r="10">
      <c t="s" s="4" r="A10">
        <v>423</v>
      </c>
      <c t="n" s="5" r="B10">
        <v>-7640</v>
      </c>
      <c t="n" s="5" r="C10">
        <v>-5459</v>
      </c>
    </row>
    <row spans="1:3" r="11">
      <c t="s" s="4" r="A11">
        <v>424</v>
      </c>
      <c t="n" s="6" r="B11">
        <v>3981</v>
      </c>
      <c t="n" s="6" r="C11">
        <v>11057</v>
      </c>
    </row>
    <row spans="1:3" r="12">
      <c t="s" s="4" r="A12">
        <v>362</v>
      </c>
    </row>
    <row spans="1:3" r="13">
      <c t="s" s="4" r="A13">
        <v>363</v>
      </c>
      <c t="s" s="4" r="B13">
        <v>364</v>
      </c>
      <c t="s" s="4" r="C13">
        <v>364</v>
      </c>
    </row>
    <row spans="1:3" r="14">
      <c t="s" s="4" r="A14">
        <v>421</v>
      </c>
      <c t="n" s="6" r="B14">
        <v>160</v>
      </c>
      <c t="n" s="6" r="C14">
        <v>160</v>
      </c>
    </row>
    <row spans="1:3" r="15">
      <c t="s" s="4" r="A15">
        <v>423</v>
      </c>
      <c t="n" s="5" r="B15">
        <v>-88</v>
      </c>
      <c t="n" s="5" r="C15">
        <v>-81</v>
      </c>
    </row>
    <row spans="1:3" r="16">
      <c t="s" s="4" r="A16">
        <v>424</v>
      </c>
      <c t="n" s="6" r="B16">
        <v>72</v>
      </c>
      <c t="n" s="6" r="C16">
        <v>79</v>
      </c>
    </row>
    <row spans="1:3" r="17">
      <c t="s" s="4" r="A17">
        <v>365</v>
      </c>
    </row>
    <row spans="1:3" r="18">
      <c t="s" s="4" r="A18">
        <v>363</v>
      </c>
      <c t="s" s="4" r="B18">
        <v>366</v>
      </c>
      <c t="s" s="4" r="C18">
        <v>366</v>
      </c>
    </row>
    <row spans="1:3" r="19">
      <c t="s" s="4" r="A19">
        <v>421</v>
      </c>
      <c t="n" s="6" r="B19">
        <v>8990</v>
      </c>
      <c t="n" s="6" r="C19">
        <v>8990</v>
      </c>
    </row>
    <row spans="1:3" r="20">
      <c t="s" s="4" r="A20">
        <v>422</v>
      </c>
      <c t="n" s="5" r="B20">
        <v>-5416</v>
      </c>
    </row>
    <row spans="1:3" r="21">
      <c t="s" s="4" r="A21">
        <v>423</v>
      </c>
      <c t="n" s="5" r="B21">
        <v>-2396</v>
      </c>
      <c t="n" s="5" r="C21">
        <v>-2047</v>
      </c>
    </row>
    <row spans="1:3" r="22">
      <c t="s" s="4" r="A22">
        <v>424</v>
      </c>
      <c t="n" s="6" r="B22">
        <v>1178</v>
      </c>
      <c t="n" s="6" r="C22">
        <v>6943</v>
      </c>
    </row>
    <row spans="1:3" r="23">
      <c t="s" s="4" r="A23">
        <v>425</v>
      </c>
    </row>
    <row spans="1:3" r="24">
      <c t="s" s="4" r="A24">
        <v>363</v>
      </c>
      <c t="s" s="4" r="B24">
        <v>375</v>
      </c>
      <c t="s" s="4" r="C24">
        <v>375</v>
      </c>
    </row>
    <row spans="1:3" r="25">
      <c t="s" s="4" r="A25">
        <v>421</v>
      </c>
      <c t="n" s="6" r="B25">
        <v>120</v>
      </c>
      <c t="n" s="6" r="C25">
        <v>120</v>
      </c>
    </row>
    <row spans="1:3" r="26">
      <c t="s" s="4" r="A26">
        <v>423</v>
      </c>
      <c t="n" s="5" r="B26">
        <v>-100</v>
      </c>
      <c t="n" s="5" r="C26">
        <v>-52</v>
      </c>
    </row>
    <row spans="1:3" r="27">
      <c t="s" s="4" r="A27">
        <v>424</v>
      </c>
      <c t="n" s="6" r="B27">
        <v>20</v>
      </c>
      <c t="n" s="6" r="C27">
        <v>68</v>
      </c>
    </row>
    <row spans="1:3" r="28">
      <c t="s" s="4" r="A28">
        <v>426</v>
      </c>
    </row>
    <row spans="1:3" r="29">
      <c t="s" s="4" r="A29">
        <v>363</v>
      </c>
      <c t="s" s="4" r="B29">
        <v>377</v>
      </c>
      <c t="s" s="4" r="C29">
        <v>377</v>
      </c>
    </row>
    <row spans="1:3" r="30">
      <c t="s" s="4" r="A30">
        <v>421</v>
      </c>
      <c t="n" s="6" r="B30">
        <v>7900</v>
      </c>
      <c t="n" s="6" r="C30">
        <v>7900</v>
      </c>
    </row>
    <row spans="1:3" r="31">
      <c t="s" s="4" r="A31">
        <v>422</v>
      </c>
      <c t="n" s="5" r="B31">
        <v>-4895</v>
      </c>
    </row>
    <row spans="1:3" r="32">
      <c t="s" s="4" r="A32">
        <v>423</v>
      </c>
      <c t="n" s="5" r="B32">
        <v>-1599</v>
      </c>
      <c t="n" s="5" r="C32">
        <v>-1142</v>
      </c>
    </row>
    <row spans="1:3" r="33">
      <c t="s" s="4" r="A33">
        <v>424</v>
      </c>
      <c t="n" s="6" r="B33">
        <v>1406</v>
      </c>
      <c t="n" s="6" r="C33">
        <v>6758</v>
      </c>
    </row>
    <row spans="1:3" r="34">
      <c t="s" s="4" r="A34">
        <v>427</v>
      </c>
    </row>
    <row spans="1:3" r="35">
      <c t="s" s="4" r="A35">
        <v>363</v>
      </c>
      <c t="s" s="4" r="B35">
        <v>384</v>
      </c>
      <c t="s" s="4" r="C35">
        <v>384</v>
      </c>
    </row>
    <row spans="1:3" r="36">
      <c t="s" s="4" r="A36">
        <v>421</v>
      </c>
      <c t="n" s="6" r="B36">
        <v>8616</v>
      </c>
      <c t="n" s="6" r="C36">
        <v>8616</v>
      </c>
    </row>
    <row spans="1:3" r="37">
      <c t="s" s="4" r="A37">
        <v>423</v>
      </c>
      <c t="n" s="5" r="B37">
        <v>-6041</v>
      </c>
      <c t="n" s="5" r="C37">
        <v>-4317</v>
      </c>
    </row>
    <row spans="1:3" r="38">
      <c t="s" s="4" r="A38">
        <v>424</v>
      </c>
      <c t="n" s="6" r="B38">
        <v>2575</v>
      </c>
      <c t="n" s="6" r="C38">
        <v>4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68</v>
      </c>
    </row>
    <row spans="1:4" r="3">
      <c t="s" s="3" r="A3">
        <v>77</v>
      </c>
    </row>
    <row spans="1:4" r="4">
      <c t="s" s="4" r="A4">
        <v>78</v>
      </c>
      <c t="n" s="6" r="B4">
        <v>15304</v>
      </c>
      <c t="n" s="6" r="C4">
        <v>20627</v>
      </c>
      <c t="n" s="6" r="D4">
        <v>19430</v>
      </c>
    </row>
    <row spans="1:4" r="5">
      <c t="s" s="4" r="A5">
        <v>79</v>
      </c>
      <c t="n" s="5" r="B5">
        <v>13529</v>
      </c>
      <c t="n" s="5" r="C5">
        <v>12845</v>
      </c>
      <c t="n" s="5" r="D5">
        <v>9700</v>
      </c>
    </row>
    <row spans="1:4" r="6">
      <c t="s" s="4" r="A6">
        <v>80</v>
      </c>
      <c t="n" s="5" r="B6">
        <v>1388</v>
      </c>
      <c t="n" s="5" r="C6">
        <v>1615</v>
      </c>
      <c t="n" s="5" r="D6">
        <v>1166</v>
      </c>
    </row>
    <row spans="1:4" r="7">
      <c t="s" s="4" r="A7">
        <v>81</v>
      </c>
      <c t="n" s="5" r="B7">
        <v>30221</v>
      </c>
      <c t="n" s="5" r="C7">
        <v>35087</v>
      </c>
      <c t="n" s="5" r="D7">
        <v>30296</v>
      </c>
    </row>
    <row spans="1:4" r="8">
      <c t="s" s="3" r="A8">
        <v>82</v>
      </c>
    </row>
    <row spans="1:4" r="9">
      <c t="s" s="4" r="A9">
        <v>83</v>
      </c>
      <c t="n" s="5" r="B9">
        <v>3002</v>
      </c>
      <c t="n" s="5" r="C9">
        <v>4013</v>
      </c>
      <c t="n" s="5" r="D9">
        <v>2505</v>
      </c>
    </row>
    <row spans="1:4" r="10">
      <c t="s" s="4" r="A10">
        <v>84</v>
      </c>
      <c t="n" s="5" r="B10">
        <v>3122</v>
      </c>
      <c t="n" s="5" r="C10">
        <v>3351</v>
      </c>
      <c t="n" s="5" r="D10">
        <v>2440</v>
      </c>
    </row>
    <row spans="1:4" r="11">
      <c t="s" s="4" r="A11">
        <v>85</v>
      </c>
      <c t="n" s="5" r="B11">
        <v>27037</v>
      </c>
      <c t="n" s="5" r="C11">
        <v>31133</v>
      </c>
      <c t="n" s="5" r="D11">
        <v>18482</v>
      </c>
    </row>
    <row spans="1:4" r="12">
      <c t="s" s="4" r="A12">
        <v>86</v>
      </c>
      <c t="n" s="5" r="B12">
        <v>8894</v>
      </c>
      <c t="n" s="5" r="C12">
        <v>9074</v>
      </c>
      <c t="n" s="5" r="D12">
        <v>3893</v>
      </c>
    </row>
    <row spans="1:4" r="13">
      <c t="s" s="4" r="A13">
        <v>87</v>
      </c>
      <c t="n" s="5" r="B13">
        <v>8599</v>
      </c>
      <c t="n" s="5" r="C13">
        <v>9181</v>
      </c>
      <c t="n" s="5" r="D13">
        <v>6793</v>
      </c>
    </row>
    <row spans="1:4" r="14">
      <c t="s" s="4" r="A14">
        <v>88</v>
      </c>
      <c t="n" s="5" r="B14">
        <v>32009</v>
      </c>
    </row>
    <row spans="1:4" r="15">
      <c t="s" s="4" r="A15">
        <v>89</v>
      </c>
      <c t="n" s="5" r="B15">
        <v>82663</v>
      </c>
      <c t="n" s="5" r="C15">
        <v>56752</v>
      </c>
      <c t="n" s="5" r="D15">
        <v>34113</v>
      </c>
    </row>
    <row spans="1:4" r="16">
      <c t="s" s="4" r="A16">
        <v>90</v>
      </c>
      <c t="n" s="5" r="B16">
        <v>-52442</v>
      </c>
      <c t="n" s="5" r="C16">
        <v>-21665</v>
      </c>
      <c t="n" s="5" r="D16">
        <v>-3817</v>
      </c>
    </row>
    <row spans="1:4" r="17">
      <c t="s" s="4" r="A17">
        <v>91</v>
      </c>
      <c t="n" s="5" r="C17">
        <v>-406</v>
      </c>
      <c t="n" s="5" r="D17">
        <v>-682</v>
      </c>
    </row>
    <row spans="1:4" r="18">
      <c t="s" s="4" r="A18">
        <v>92</v>
      </c>
      <c t="n" s="5" r="B18">
        <v>9</v>
      </c>
      <c t="n" s="5" r="C18">
        <v>-755</v>
      </c>
      <c t="n" s="5" r="D18">
        <v>255</v>
      </c>
    </row>
    <row spans="1:4" r="19">
      <c t="s" s="4" r="A19">
        <v>93</v>
      </c>
      <c t="n" s="5" r="B19">
        <v>-78</v>
      </c>
      <c t="n" s="5" r="C19">
        <v>-76</v>
      </c>
      <c t="n" s="5" r="D19">
        <v>-41</v>
      </c>
    </row>
    <row spans="1:4" r="20">
      <c t="s" s="4" r="A20">
        <v>94</v>
      </c>
      <c t="n" s="5" r="B20">
        <v>-52511</v>
      </c>
      <c t="n" s="5" r="C20">
        <v>-22902</v>
      </c>
      <c t="n" s="5" r="D20">
        <v>-4285</v>
      </c>
    </row>
    <row spans="1:4" r="21">
      <c t="s" s="4" r="A21">
        <v>95</v>
      </c>
      <c t="n" s="5" r="B21">
        <v>2724</v>
      </c>
      <c t="n" s="5" r="C21">
        <v>519</v>
      </c>
      <c t="n" s="5" r="D21">
        <v>88</v>
      </c>
    </row>
    <row spans="1:4" r="22">
      <c t="s" s="4" r="A22">
        <v>96</v>
      </c>
      <c t="n" s="6" r="B22">
        <v>-49787</v>
      </c>
      <c t="n" s="6" r="C22">
        <v>-22383</v>
      </c>
      <c t="n" s="6" r="D22">
        <v>-4197</v>
      </c>
    </row>
    <row spans="1:4" r="23">
      <c t="s" s="4" r="A23">
        <v>97</v>
      </c>
      <c t="n" s="7" r="B23">
        <v>-4.38</v>
      </c>
      <c t="n" s="7" r="C23">
        <v>-2.24</v>
      </c>
      <c t="n" s="7" r="D23">
        <v>-0.63</v>
      </c>
    </row>
    <row spans="1:4" r="24">
      <c t="s" s="4" r="A24">
        <v>98</v>
      </c>
      <c t="n" s="7" r="B24">
        <v>-4.38</v>
      </c>
      <c t="n" s="7" r="C24">
        <v>-2.24</v>
      </c>
      <c t="n" s="7" r="D24">
        <v>-0.63</v>
      </c>
    </row>
    <row spans="1:4" r="25">
      <c t="s" s="4" r="A25">
        <v>99</v>
      </c>
      <c t="n" s="5" r="B25">
        <v>11368</v>
      </c>
      <c t="n" s="5" r="C25">
        <v>9998</v>
      </c>
      <c t="n" s="5" r="D25">
        <v>6634</v>
      </c>
    </row>
    <row spans="1:4" r="26">
      <c t="s" s="4" r="A26">
        <v>100</v>
      </c>
      <c t="n" s="5" r="B26">
        <v>11368</v>
      </c>
      <c t="n" s="5" r="C26">
        <v>9998</v>
      </c>
      <c t="n" s="5" r="D26">
        <v>6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4" r="A2">
        <v>418</v>
      </c>
      <c t="n" s="6" r="B2">
        <v>1270</v>
      </c>
      <c t="n" s="6" r="C2">
        <v>7090</v>
      </c>
    </row>
    <row spans="1:3" r="3">
      <c t="s" s="4" r="A3">
        <v>290</v>
      </c>
    </row>
    <row spans="1:3" r="4">
      <c t="n" s="5" r="A4">
        <v>2016</v>
      </c>
      <c t="n" s="5" r="B4">
        <v>209</v>
      </c>
    </row>
    <row spans="1:3" r="5">
      <c t="n" s="5" r="A5">
        <v>2017</v>
      </c>
      <c t="n" s="5" r="B5">
        <v>92</v>
      </c>
    </row>
    <row spans="1:3" r="6">
      <c t="n" s="5" r="A6">
        <v>2018</v>
      </c>
      <c t="n" s="5" r="B6">
        <v>92</v>
      </c>
    </row>
    <row spans="1:3" r="7">
      <c t="n" s="5" r="A7">
        <v>2019</v>
      </c>
      <c t="n" s="5" r="B7">
        <v>92</v>
      </c>
    </row>
    <row spans="1:3" r="8">
      <c t="n" s="5" r="A8">
        <v>2020</v>
      </c>
      <c t="n" s="5" r="B8">
        <v>92</v>
      </c>
    </row>
    <row spans="1:3" r="9">
      <c t="s" s="4" r="A9">
        <v>419</v>
      </c>
      <c t="n" s="5" r="B9">
        <v>693</v>
      </c>
    </row>
    <row spans="1:3" r="10">
      <c t="s" s="4" r="A10">
        <v>418</v>
      </c>
      <c t="n" s="6" r="B10">
        <v>12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0</v>
      </c>
    </row>
    <row spans="1:3" r="2">
      <c t="s" s="4" r="A2">
        <v>430</v>
      </c>
      <c t="n" s="6" r="B2">
        <v>6685</v>
      </c>
      <c t="n" s="6" r="C2">
        <v>28383</v>
      </c>
    </row>
    <row spans="1:3" r="3">
      <c t="s" s="4" r="A3">
        <v>387</v>
      </c>
    </row>
    <row spans="1:3" r="4">
      <c t="s" s="4" r="A4">
        <v>388</v>
      </c>
      <c t="n" s="6" r="B4">
        <v>25700</v>
      </c>
      <c t="n" s="6" r="C4">
        <v>38900</v>
      </c>
    </row>
    <row spans="1:3" r="5">
      <c t="s" s="4" r="A5">
        <v>431</v>
      </c>
    </row>
    <row spans="1:3" r="6">
      <c t="s" s="4" r="A6">
        <v>430</v>
      </c>
      <c t="s" s="4" r="B6">
        <v>57</v>
      </c>
      <c t="s" s="4" r="C6">
        <v>57</v>
      </c>
    </row>
    <row spans="1:3" r="7">
      <c t="s" s="4" r="A7">
        <v>388</v>
      </c>
      <c t="s" s="4" r="B7">
        <v>57</v>
      </c>
      <c t="s" s="4" r="C7">
        <v>57</v>
      </c>
    </row>
    <row spans="1:3" r="8">
      <c t="s" s="4" r="A8">
        <v>432</v>
      </c>
    </row>
    <row spans="1:3" r="9">
      <c t="s" s="4" r="A9">
        <v>388</v>
      </c>
      <c t="n" s="6" r="B9">
        <v>25724</v>
      </c>
      <c t="n" s="6" r="C9">
        <v>38863</v>
      </c>
    </row>
    <row spans="1:3" r="10">
      <c t="s" s="4" r="A10">
        <v>433</v>
      </c>
    </row>
    <row spans="1:3" r="11">
      <c t="s" s="4" r="A11">
        <v>430</v>
      </c>
      <c t="s" s="4" r="B11">
        <v>57</v>
      </c>
      <c t="s" s="4" r="C11">
        <v>57</v>
      </c>
    </row>
    <row spans="1:3" r="12">
      <c t="s" s="4" r="A12">
        <v>388</v>
      </c>
      <c t="s" s="4" r="B12">
        <v>57</v>
      </c>
      <c t="s" s="4" r="C12">
        <v>57</v>
      </c>
    </row>
    <row spans="1:3" r="13">
      <c t="s" s="4" r="A13">
        <v>434</v>
      </c>
    </row>
    <row spans="1:3" r="14">
      <c t="s" s="4" r="A14">
        <v>388</v>
      </c>
      <c t="n" s="6" r="B14">
        <v>25724</v>
      </c>
      <c t="n" s="6" r="C14">
        <v>38863</v>
      </c>
    </row>
    <row spans="1:3" r="15">
      <c t="s" s="4" r="A15">
        <v>435</v>
      </c>
    </row>
    <row spans="1:3" r="16">
      <c t="s" s="4" r="A16">
        <v>430</v>
      </c>
      <c t="n" s="5" r="B16">
        <v>6685</v>
      </c>
      <c t="n" s="5" r="C16">
        <v>28383</v>
      </c>
    </row>
    <row spans="1:3" r="17">
      <c t="s" s="4" r="A17">
        <v>388</v>
      </c>
      <c t="n" s="6" r="B17">
        <v>11936</v>
      </c>
      <c t="n" s="6" r="C17">
        <v>46530</v>
      </c>
    </row>
    <row spans="1:3" r="18">
      <c t="s" s="4" r="A18">
        <v>436</v>
      </c>
    </row>
    <row spans="1:3" r="19">
      <c t="s" s="4" r="A19">
        <v>437</v>
      </c>
      <c t="s" s="4" r="B19">
        <v>57</v>
      </c>
      <c t="s" s="4" r="C19">
        <v>57</v>
      </c>
    </row>
    <row spans="1:3" r="20">
      <c t="s" s="4" r="A20">
        <v>438</v>
      </c>
    </row>
    <row spans="1:3" r="21">
      <c t="s" s="4" r="A21">
        <v>437</v>
      </c>
      <c t="s" s="4" r="B21">
        <v>57</v>
      </c>
      <c t="s" s="4" r="C21">
        <v>57</v>
      </c>
    </row>
    <row spans="1:3" r="22">
      <c t="s" s="4" r="A22">
        <v>439</v>
      </c>
    </row>
    <row spans="1:3" r="23">
      <c t="s" s="4" r="A23">
        <v>437</v>
      </c>
      <c t="n" s="6" r="B23">
        <v>3981</v>
      </c>
      <c t="n" s="6" r="C23">
        <v>11057</v>
      </c>
    </row>
    <row spans="1:3" r="24">
      <c t="s" s="4" r="A24">
        <v>440</v>
      </c>
    </row>
    <row spans="1:3" r="25">
      <c t="s" s="4" r="A25">
        <v>437</v>
      </c>
      <c t="s" s="4" r="B25">
        <v>57</v>
      </c>
      <c t="s" s="4" r="C25">
        <v>57</v>
      </c>
    </row>
    <row spans="1:3" r="26">
      <c t="s" s="4" r="A26">
        <v>441</v>
      </c>
    </row>
    <row spans="1:3" r="27">
      <c t="s" s="4" r="A27">
        <v>437</v>
      </c>
      <c t="s" s="4" r="B27">
        <v>57</v>
      </c>
      <c t="s" s="4" r="C27">
        <v>57</v>
      </c>
    </row>
    <row spans="1:3" r="28">
      <c t="s" s="4" r="A28">
        <v>442</v>
      </c>
    </row>
    <row spans="1:3" r="29">
      <c t="s" s="4" r="A29">
        <v>437</v>
      </c>
      <c t="n" s="6" r="B29">
        <v>1270</v>
      </c>
      <c t="n" s="6" r="C29">
        <v>7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43</v>
      </c>
      <c t="s" s="2" r="B1">
        <v>444</v>
      </c>
      <c t="s" s="2" r="N1">
        <v>1</v>
      </c>
    </row>
    <row spans="1:16" r="2">
      <c t="s" s="2" r="B2">
        <v>2</v>
      </c>
      <c t="s" s="2" r="C2">
        <v>445</v>
      </c>
      <c t="s" s="2" r="D2">
        <v>4</v>
      </c>
      <c t="s" s="2" r="E2">
        <v>446</v>
      </c>
      <c t="s" s="2" r="F2">
        <v>30</v>
      </c>
      <c t="s" s="2" r="G2">
        <v>447</v>
      </c>
      <c t="s" s="2" r="H2">
        <v>448</v>
      </c>
      <c t="s" s="2" r="I2">
        <v>449</v>
      </c>
      <c t="s" s="2" r="J2">
        <v>68</v>
      </c>
      <c t="s" s="2" r="K2">
        <v>450</v>
      </c>
      <c t="s" s="2" r="L2">
        <v>451</v>
      </c>
      <c t="s" s="2" r="M2">
        <v>452</v>
      </c>
      <c t="s" s="2" r="N2">
        <v>2</v>
      </c>
      <c t="s" s="2" r="O2">
        <v>30</v>
      </c>
      <c t="s" s="2" r="P2">
        <v>68</v>
      </c>
    </row>
    <row spans="1:16" r="3">
      <c t="s" s="3" r="A3">
        <v>167</v>
      </c>
    </row>
    <row spans="1:16" r="4">
      <c t="s" s="4" r="A4">
        <v>103</v>
      </c>
      <c t="n" s="6" r="B4">
        <v>-2979</v>
      </c>
      <c t="n" s="6" r="C4">
        <v>-4123</v>
      </c>
      <c t="n" s="6" r="D4">
        <v>-5809</v>
      </c>
      <c t="n" s="6" r="E4">
        <v>-36876</v>
      </c>
      <c t="n" s="6" r="F4">
        <v>-4875</v>
      </c>
      <c t="n" s="6" r="G4">
        <v>-5157</v>
      </c>
      <c t="n" s="6" r="H4">
        <v>-6737</v>
      </c>
      <c t="n" s="6" r="I4">
        <v>-5614</v>
      </c>
      <c t="n" s="6" r="J4">
        <v>-2683</v>
      </c>
      <c t="n" s="6" r="K4">
        <v>-666</v>
      </c>
      <c t="n" s="6" r="L4">
        <v>-626</v>
      </c>
      <c t="n" s="6" r="M4">
        <v>-222</v>
      </c>
      <c t="n" s="6" r="N4">
        <v>-49787</v>
      </c>
      <c t="n" s="6" r="O4">
        <v>-22383</v>
      </c>
      <c t="n" s="6" r="P4">
        <v>-4197</v>
      </c>
    </row>
    <row spans="1:16" r="5">
      <c t="s" s="4" r="A5">
        <v>453</v>
      </c>
      <c t="n" s="5" r="N5">
        <v>11368</v>
      </c>
      <c t="n" s="5" r="O5">
        <v>9998</v>
      </c>
      <c t="n" s="5" r="P5">
        <v>6634</v>
      </c>
    </row>
    <row spans="1:16" r="6">
      <c t="s" s="4" r="A6">
        <v>454</v>
      </c>
      <c t="n" s="7" r="B6">
        <v>-0.26</v>
      </c>
      <c t="n" s="7" r="C6">
        <v>-0.36</v>
      </c>
      <c t="n" s="7" r="D6">
        <v>-0.51</v>
      </c>
      <c t="n" s="7" r="E6">
        <v>-3.31</v>
      </c>
      <c t="n" s="7" r="F6">
        <v>-0.44</v>
      </c>
      <c t="n" s="7" r="G6">
        <v>-0.48</v>
      </c>
      <c t="n" s="7" r="H6">
        <v>-0.7</v>
      </c>
      <c t="n" s="7" r="I6">
        <v>-0.66</v>
      </c>
      <c t="n" s="7" r="J6">
        <v>-0.4</v>
      </c>
      <c t="n" s="7" r="K6">
        <v>-0.1</v>
      </c>
      <c t="n" s="7" r="L6">
        <v>-0.1</v>
      </c>
      <c t="n" s="7" r="M6">
        <v>-0.03</v>
      </c>
      <c t="n" s="7" r="N6">
        <v>-4.38</v>
      </c>
      <c t="n" s="7" r="O6">
        <v>-2.24</v>
      </c>
      <c t="n" s="7" r="P6">
        <v>-0.63</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455</v>
      </c>
      <c t="s" s="2" r="B1">
        <v>444</v>
      </c>
      <c t="s" s="2" r="C1">
        <v>1</v>
      </c>
    </row>
    <row spans="1:5" r="2">
      <c t="s" s="2" r="B2">
        <v>456</v>
      </c>
      <c t="s" s="2" r="C2">
        <v>457</v>
      </c>
      <c t="s" s="2" r="D2">
        <v>458</v>
      </c>
      <c t="s" s="2" r="E2">
        <v>459</v>
      </c>
    </row>
    <row spans="1:5" r="3">
      <c t="s" s="3" r="A3">
        <v>171</v>
      </c>
    </row>
    <row spans="1:5" r="4">
      <c t="s" s="4" r="A4">
        <v>460</v>
      </c>
      <c t="n" s="5" r="C4">
        <v>1</v>
      </c>
    </row>
    <row spans="1:5" r="5">
      <c t="s" s="4" r="A5">
        <v>461</v>
      </c>
      <c t="n" s="6" r="C5">
        <v>3000</v>
      </c>
    </row>
    <row spans="1:5" r="6">
      <c t="s" s="4" r="A6">
        <v>462</v>
      </c>
      <c t="n" s="6" r="B6">
        <v>10300</v>
      </c>
    </row>
    <row spans="1:5" r="7">
      <c t="s" s="4" r="A7">
        <v>463</v>
      </c>
      <c t="n" s="5" r="C7">
        <v>6685</v>
      </c>
      <c t="n" s="6" r="D7">
        <v>28383</v>
      </c>
      <c t="n" s="6" r="E7">
        <v>28772</v>
      </c>
    </row>
    <row spans="1:5" r="8">
      <c t="s" s="4" r="A8">
        <v>464</v>
      </c>
      <c t="n" s="5" r="C8">
        <v>21698</v>
      </c>
    </row>
    <row spans="1:5" r="9">
      <c t="s" s="4" r="A9">
        <v>465</v>
      </c>
      <c t="n" s="5" r="C9">
        <v>400</v>
      </c>
    </row>
    <row spans="1:5" r="10">
      <c t="s" s="4" r="A10">
        <v>466</v>
      </c>
      <c t="n" s="5" r="C10">
        <v>400</v>
      </c>
    </row>
    <row spans="1:5" r="11">
      <c t="s" s="4" r="A11">
        <v>467</v>
      </c>
      <c t="n" s="6" r="C11">
        <v>1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0</v>
      </c>
    </row>
    <row spans="1:3" r="3">
      <c t="s" s="3" r="A3">
        <v>171</v>
      </c>
    </row>
    <row spans="1:3" r="4">
      <c t="s" s="4" r="A4">
        <v>469</v>
      </c>
      <c t="n" s="6" r="B4">
        <v>28383</v>
      </c>
      <c t="n" s="6" r="C4">
        <v>28772</v>
      </c>
    </row>
    <row spans="1:3" r="5">
      <c t="s" s="4" r="A5">
        <v>470</v>
      </c>
      <c t="n" s="5" r="C5">
        <v>-389</v>
      </c>
    </row>
    <row spans="1:3" r="6">
      <c t="s" s="4" r="A6">
        <v>354</v>
      </c>
      <c t="n" s="5" r="B6">
        <v>-21698</v>
      </c>
    </row>
    <row spans="1:3" r="7">
      <c t="s" s="4" r="A7">
        <v>469</v>
      </c>
      <c t="n" s="6" r="B7">
        <v>6685</v>
      </c>
      <c t="n" s="6" r="C7">
        <v>28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6"/>
  </cols>
  <sheetData>
    <row spans="1:3" r="1">
      <c t="s" s="1" r="A1">
        <v>471</v>
      </c>
      <c t="s" s="2" r="B1">
        <v>472</v>
      </c>
      <c t="s" s="2" r="C1">
        <v>1</v>
      </c>
    </row>
    <row spans="1:3" r="2">
      <c t="s" s="2" r="B2">
        <v>473</v>
      </c>
      <c t="s" s="2" r="C2">
        <v>68</v>
      </c>
    </row>
    <row spans="1:3" r="3">
      <c t="s" s="3" r="A3">
        <v>474</v>
      </c>
    </row>
    <row spans="1:3" r="4">
      <c t="s" s="4" r="A4">
        <v>475</v>
      </c>
      <c t="n" s="6" r="C4">
        <v>1</v>
      </c>
    </row>
    <row spans="1:3" r="5">
      <c t="s" s="4" r="A5">
        <v>476</v>
      </c>
    </row>
    <row spans="1:3" r="6">
      <c t="s" s="3" r="A6">
        <v>474</v>
      </c>
    </row>
    <row spans="1:3" r="7">
      <c t="s" s="4" r="A7">
        <v>477</v>
      </c>
      <c t="s" s="4" r="B7">
        <v>478</v>
      </c>
    </row>
    <row spans="1:3" r="8">
      <c t="s" s="4" r="A8">
        <v>479</v>
      </c>
      <c t="s" s="4" r="B8">
        <v>480</v>
      </c>
    </row>
    <row spans="1:3" r="9">
      <c t="s" s="4" r="A9">
        <v>481</v>
      </c>
      <c t="n" s="6" r="B9">
        <v>200000</v>
      </c>
    </row>
    <row spans="1:3" r="10">
      <c t="s" s="4" r="A10">
        <v>482</v>
      </c>
      <c t="n" s="6" r="B10">
        <v>42600000</v>
      </c>
    </row>
    <row spans="1:3" r="11">
      <c t="s" s="4" r="A11">
        <v>483</v>
      </c>
      <c t="n" s="7" r="B11">
        <v>23.12</v>
      </c>
    </row>
    <row spans="1:3" r="12">
      <c t="s" s="4" r="A12">
        <v>484</v>
      </c>
    </row>
    <row spans="1:3" r="13">
      <c t="s" s="3" r="A13">
        <v>474</v>
      </c>
    </row>
    <row spans="1:3" r="14">
      <c t="s" s="4" r="A14">
        <v>485</v>
      </c>
      <c t="n" s="5" r="B14">
        <v>2083710</v>
      </c>
    </row>
    <row spans="1:3" r="15">
      <c t="s" s="4" r="A15">
        <v>486</v>
      </c>
    </row>
    <row spans="1:3" r="16">
      <c t="s" s="3" r="A16">
        <v>474</v>
      </c>
    </row>
    <row spans="1:3" r="17">
      <c t="s" s="4" r="A17">
        <v>487</v>
      </c>
      <c t="n" s="5" r="B17">
        <v>86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88</v>
      </c>
      <c t="s" s="2" r="B1">
        <v>1</v>
      </c>
    </row>
    <row spans="1:2" r="2">
      <c t="s" s="2" r="B2">
        <v>459</v>
      </c>
    </row>
    <row spans="1:2" r="3">
      <c t="s" s="3" r="A3">
        <v>175</v>
      </c>
    </row>
    <row spans="1:2" r="4">
      <c t="s" s="4" r="A4">
        <v>489</v>
      </c>
      <c t="n" s="6" r="B4">
        <v>1318</v>
      </c>
    </row>
    <row spans="1:2" r="5">
      <c t="s" s="4" r="A5">
        <v>490</v>
      </c>
      <c t="n" s="5" r="B5">
        <v>2</v>
      </c>
    </row>
    <row spans="1:2" r="6">
      <c t="s" s="4" r="A6">
        <v>491</v>
      </c>
      <c t="n" s="5" r="B6">
        <v>15220</v>
      </c>
    </row>
    <row spans="1:2" r="7">
      <c t="s" s="4" r="A7">
        <v>463</v>
      </c>
      <c t="n" s="5" r="B7">
        <v>28383</v>
      </c>
    </row>
    <row spans="1:2" r="8">
      <c t="s" s="4" r="A8">
        <v>492</v>
      </c>
      <c t="n" s="5" r="B8">
        <v>-189</v>
      </c>
    </row>
    <row spans="1:2" r="9">
      <c t="s" s="4" r="A9">
        <v>493</v>
      </c>
      <c t="n" s="5" r="B9">
        <v>-756</v>
      </c>
    </row>
    <row spans="1:2" r="10">
      <c t="s" s="4" r="A10">
        <v>138</v>
      </c>
      <c t="n" s="5" r="B10">
        <v>-1159</v>
      </c>
    </row>
    <row spans="1:2" r="11">
      <c t="s" s="4" r="A11">
        <v>494</v>
      </c>
      <c t="n" s="5" r="B11">
        <v>42819</v>
      </c>
    </row>
    <row spans="1:2" r="12">
      <c t="s" s="4" r="A12">
        <v>495</v>
      </c>
      <c t="n" s="5" r="B12">
        <v>-42644</v>
      </c>
    </row>
    <row spans="1:2" r="13">
      <c t="s" s="4" r="A13">
        <v>496</v>
      </c>
      <c t="n" s="5" r="B13">
        <v>-175</v>
      </c>
    </row>
    <row spans="1:2" r="14">
      <c t="s" s="4" r="A14">
        <v>497</v>
      </c>
      <c t="n" s="5" r="B14">
        <v>-383</v>
      </c>
    </row>
    <row spans="1:2" r="15">
      <c t="s" s="4" r="A15">
        <v>498</v>
      </c>
      <c t="n" s="6" r="B15">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t="s" s="1" r="A1">
        <v>499</v>
      </c>
      <c t="s" s="2" r="B1">
        <v>1</v>
      </c>
    </row>
    <row spans="1:3" r="2">
      <c t="s" s="2" r="B2">
        <v>2</v>
      </c>
      <c t="s" s="2" r="C2">
        <v>68</v>
      </c>
    </row>
    <row spans="1:3" r="3">
      <c t="s" s="4" r="A3">
        <v>500</v>
      </c>
      <c t="n" s="6" r="C3">
        <v>15220</v>
      </c>
    </row>
    <row spans="1:3" r="4">
      <c t="s" s="4" r="A4">
        <v>501</v>
      </c>
    </row>
    <row spans="1:3" r="5">
      <c t="s" s="4" r="A5">
        <v>500</v>
      </c>
      <c t="n" s="5" r="C5">
        <v>7200</v>
      </c>
    </row>
    <row spans="1:3" r="6">
      <c t="s" s="4" r="A6">
        <v>502</v>
      </c>
      <c t="s" s="4" r="B6">
        <v>503</v>
      </c>
    </row>
    <row spans="1:3" r="7">
      <c t="s" s="4" r="A7">
        <v>504</v>
      </c>
    </row>
    <row spans="1:3" r="8">
      <c t="s" s="4" r="A8">
        <v>500</v>
      </c>
      <c t="n" s="5" r="C8">
        <v>7900</v>
      </c>
    </row>
    <row spans="1:3" r="9">
      <c t="s" s="4" r="A9">
        <v>502</v>
      </c>
      <c t="s" s="4" r="B9">
        <v>384</v>
      </c>
    </row>
    <row spans="1:3" r="10">
      <c t="s" s="4" r="A10">
        <v>425</v>
      </c>
    </row>
    <row spans="1:3" r="11">
      <c t="s" s="4" r="A11">
        <v>500</v>
      </c>
      <c t="n" s="6" r="C11">
        <v>120</v>
      </c>
    </row>
    <row spans="1:3" r="12">
      <c t="s" s="4" r="A12">
        <v>502</v>
      </c>
      <c t="s" s="4" r="B12">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s="1" r="A1">
        <v>506</v>
      </c>
      <c t="s" s="2" r="B1">
        <v>1</v>
      </c>
    </row>
    <row spans="1:2" r="2">
      <c t="s" s="2" r="B2">
        <v>507</v>
      </c>
    </row>
    <row spans="1:2" r="3">
      <c t="s" s="3" r="A3">
        <v>175</v>
      </c>
    </row>
    <row spans="1:2" r="4">
      <c t="s" s="4" r="A4">
        <v>508</v>
      </c>
      <c t="n" s="6" r="B4">
        <v>33271</v>
      </c>
    </row>
    <row spans="1:2" r="5">
      <c t="s" s="4" r="A5">
        <v>509</v>
      </c>
      <c t="n" s="6" r="B5">
        <v>-6542</v>
      </c>
    </row>
    <row spans="1:2" r="6">
      <c t="s" s="3" r="A6">
        <v>454</v>
      </c>
    </row>
    <row spans="1:2" r="7">
      <c t="s" s="4" r="A7">
        <v>510</v>
      </c>
      <c t="n" s="7" r="B7">
        <v>-0.79</v>
      </c>
    </row>
    <row spans="1:2" r="8">
      <c t="s" s="3" r="A8">
        <v>511</v>
      </c>
    </row>
    <row spans="1:2" r="9">
      <c t="s" s="4" r="A9">
        <v>512</v>
      </c>
      <c t="n" s="5" r="B9">
        <v>8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3</v>
      </c>
      <c t="s" s="2" r="B1">
        <v>2</v>
      </c>
      <c t="s" s="2" r="C1">
        <v>30</v>
      </c>
    </row>
    <row spans="1:3" r="2">
      <c t="s" s="3" r="A2">
        <v>179</v>
      </c>
    </row>
    <row spans="1:3" r="3">
      <c t="s" s="4" r="A3">
        <v>514</v>
      </c>
      <c t="n" s="6" r="B3">
        <v>999</v>
      </c>
      <c t="n" s="6" r="C3">
        <v>1158</v>
      </c>
    </row>
    <row spans="1:3" r="4">
      <c t="s" s="4" r="A4">
        <v>515</v>
      </c>
      <c t="n" s="5" r="B4">
        <v>693</v>
      </c>
      <c t="n" s="5" r="C4">
        <v>747</v>
      </c>
    </row>
    <row spans="1:3" r="5">
      <c t="s" s="4" r="A5">
        <v>516</v>
      </c>
      <c t="n" s="5" r="B5">
        <v>368</v>
      </c>
      <c t="n" s="5" r="C5">
        <v>551</v>
      </c>
    </row>
    <row spans="1:3" r="6">
      <c t="s" s="4" r="A6">
        <v>517</v>
      </c>
      <c t="n" s="5" r="B6">
        <v>596</v>
      </c>
      <c t="n" s="5" r="C6">
        <v>428</v>
      </c>
    </row>
    <row spans="1:3" r="7">
      <c t="s" s="4" r="A7">
        <v>113</v>
      </c>
      <c t="n" s="6" r="B7">
        <v>2656</v>
      </c>
      <c t="n" s="6" r="C7">
        <v>28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v>
      </c>
      <c t="s" s="2" r="C2">
        <v>30</v>
      </c>
      <c t="s" s="2" r="D2">
        <v>68</v>
      </c>
    </row>
    <row spans="1:4" r="3">
      <c t="s" s="3" r="A3">
        <v>102</v>
      </c>
    </row>
    <row spans="1:4" r="4">
      <c t="s" s="4" r="A4">
        <v>103</v>
      </c>
      <c t="n" s="6" r="B4">
        <v>-49787</v>
      </c>
      <c t="n" s="6" r="C4">
        <v>-22383</v>
      </c>
      <c t="n" s="6" r="D4">
        <v>-4197</v>
      </c>
    </row>
    <row spans="1:4" r="5">
      <c t="s" s="3" r="A5">
        <v>104</v>
      </c>
    </row>
    <row spans="1:4" r="6">
      <c t="s" s="4" r="A6">
        <v>105</v>
      </c>
      <c t="n" s="5" r="B6">
        <v>-355</v>
      </c>
      <c t="n" s="5" r="C6">
        <v>-342</v>
      </c>
      <c t="n" s="5" r="D6">
        <v>-162</v>
      </c>
    </row>
    <row spans="1:4" r="7">
      <c t="s" s="4" r="A7">
        <v>106</v>
      </c>
      <c t="n" s="6" r="B7">
        <v>-50142</v>
      </c>
      <c t="n" s="6" r="C7">
        <v>-22725</v>
      </c>
      <c t="n" s="6" r="D7">
        <v>-4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518</v>
      </c>
      <c t="s" s="2" r="B1">
        <v>519</v>
      </c>
      <c t="s" s="2" r="C1">
        <v>520</v>
      </c>
      <c t="s" s="2" r="D1">
        <v>2</v>
      </c>
      <c t="s" s="2" r="E1">
        <v>30</v>
      </c>
      <c t="s" s="2" r="F1">
        <v>68</v>
      </c>
      <c t="s" s="2" r="G1">
        <v>521</v>
      </c>
      <c t="s" s="2" r="H1">
        <v>522</v>
      </c>
      <c t="s" s="2" r="I1">
        <v>523</v>
      </c>
    </row>
    <row spans="1:9" r="2">
      <c t="s" s="3" r="A2">
        <v>524</v>
      </c>
    </row>
    <row spans="1:9" r="3">
      <c t="s" s="4" r="A3">
        <v>525</v>
      </c>
      <c t="n" s="6" r="H3">
        <v>2000000</v>
      </c>
    </row>
    <row spans="1:9" r="4">
      <c t="s" s="4" r="A4">
        <v>526</v>
      </c>
      <c t="n" s="6" r="B4">
        <v>23000</v>
      </c>
    </row>
    <row spans="1:9" r="5">
      <c t="s" s="4" r="A5">
        <v>527</v>
      </c>
      <c t="n" s="6" r="B5">
        <v>-100000</v>
      </c>
    </row>
    <row spans="1:9" r="6">
      <c t="s" s="4" r="A6">
        <v>528</v>
      </c>
      <c t="n" s="7" r="G6">
        <v>28.5</v>
      </c>
    </row>
    <row spans="1:9" r="7">
      <c t="s" s="4" r="A7">
        <v>529</v>
      </c>
      <c t="s" s="4" r="D7">
        <v>530</v>
      </c>
    </row>
    <row spans="1:9" r="8">
      <c t="s" s="4" r="A8">
        <v>91</v>
      </c>
      <c t="n" s="6" r="E8">
        <v>406000</v>
      </c>
      <c t="n" s="6" r="F8">
        <v>682000</v>
      </c>
    </row>
    <row spans="1:9" r="9">
      <c t="s" s="4" r="A9">
        <v>531</v>
      </c>
    </row>
    <row spans="1:9" r="10">
      <c t="s" s="3" r="A10">
        <v>524</v>
      </c>
    </row>
    <row spans="1:9" r="11">
      <c t="s" s="4" r="A11">
        <v>137</v>
      </c>
      <c t="n" s="5" r="E11">
        <v>-800000</v>
      </c>
    </row>
    <row spans="1:9" r="12">
      <c t="s" s="4" r="A12">
        <v>532</v>
      </c>
    </row>
    <row spans="1:9" r="13">
      <c t="s" s="3" r="A13">
        <v>524</v>
      </c>
    </row>
    <row spans="1:9" r="14">
      <c t="s" s="4" r="A14">
        <v>533</v>
      </c>
      <c t="s" s="4" r="H14">
        <v>534</v>
      </c>
    </row>
    <row spans="1:9" r="15">
      <c t="s" s="4" r="A15">
        <v>535</v>
      </c>
      <c t="n" s="6" r="I15">
        <v>4000000</v>
      </c>
    </row>
    <row spans="1:9" r="16">
      <c t="s" s="4" r="A16">
        <v>536</v>
      </c>
      <c t="s" s="4" r="D16">
        <v>537</v>
      </c>
    </row>
    <row spans="1:9" r="17">
      <c t="s" s="4" r="A17">
        <v>538</v>
      </c>
      <c t="s" s="4" r="D17">
        <v>375</v>
      </c>
    </row>
    <row spans="1:9" r="18">
      <c t="s" s="4" r="A18">
        <v>539</v>
      </c>
      <c t="n" s="6" r="D18">
        <v>100000</v>
      </c>
    </row>
    <row spans="1:9" r="19">
      <c t="s" s="4" r="A19">
        <v>540</v>
      </c>
      <c t="s" s="4" r="D19">
        <v>541</v>
      </c>
    </row>
    <row spans="1:9" r="20">
      <c t="s" s="4" r="A20">
        <v>542</v>
      </c>
      <c t="n" s="6" r="H20">
        <v>2000000</v>
      </c>
    </row>
    <row spans="1:9" r="21">
      <c t="s" s="4" r="A21">
        <v>543</v>
      </c>
      <c t="s" s="4" r="H21">
        <v>544</v>
      </c>
    </row>
    <row spans="1:9" r="22">
      <c t="s" s="4" r="A22">
        <v>545</v>
      </c>
    </row>
    <row spans="1:9" r="23">
      <c t="s" s="3" r="A23">
        <v>524</v>
      </c>
    </row>
    <row spans="1:9" r="24">
      <c t="s" s="4" r="A24">
        <v>546</v>
      </c>
      <c t="s" s="4" r="C24">
        <v>534</v>
      </c>
    </row>
    <row spans="1:9" r="25">
      <c t="s" s="4" r="A25">
        <v>547</v>
      </c>
    </row>
    <row spans="1:9" r="26">
      <c t="s" s="3" r="A26">
        <v>524</v>
      </c>
    </row>
    <row spans="1:9" r="27">
      <c t="s" s="4" r="A27">
        <v>548</v>
      </c>
      <c t="n" s="5" r="I27">
        <v>2000000</v>
      </c>
    </row>
    <row spans="1:9" r="28">
      <c t="s" s="4" r="A28">
        <v>549</v>
      </c>
      <c t="n" s="6" r="I28">
        <v>1500000</v>
      </c>
    </row>
    <row spans="1:9" r="29">
      <c t="s" s="4" r="A29">
        <v>550</v>
      </c>
    </row>
    <row spans="1:9" r="30">
      <c t="s" s="3" r="A30">
        <v>524</v>
      </c>
    </row>
    <row spans="1:9" r="31">
      <c t="s" s="4" r="A31">
        <v>535</v>
      </c>
      <c t="n" s="6" r="H31">
        <v>2000000</v>
      </c>
    </row>
    <row spans="1:9" r="32">
      <c t="s" s="4" r="A32">
        <v>551</v>
      </c>
    </row>
    <row spans="1:9" r="33">
      <c t="s" s="3" r="A33">
        <v>524</v>
      </c>
    </row>
    <row spans="1:9" r="34">
      <c t="s" s="4" r="A34">
        <v>552</v>
      </c>
      <c t="n" s="6" r="D34">
        <v>1100000</v>
      </c>
      <c t="n" s="5" r="E34">
        <v>1100000</v>
      </c>
    </row>
    <row spans="1:9" r="35">
      <c t="s" s="4" r="A35">
        <v>91</v>
      </c>
      <c t="n" s="6" r="E35">
        <v>100000</v>
      </c>
      <c t="n" s="6" r="F35">
        <v>200000</v>
      </c>
    </row>
    <row spans="1:9" r="36">
      <c t="s" s="4" r="A36">
        <v>553</v>
      </c>
    </row>
    <row spans="1:9" r="37">
      <c t="s" s="3" r="A37">
        <v>524</v>
      </c>
    </row>
    <row spans="1:9" r="38">
      <c t="s" s="4" r="A38">
        <v>554</v>
      </c>
      <c t="n" s="5" r="I38">
        <v>185000</v>
      </c>
    </row>
    <row spans="1:9" r="39">
      <c t="s" s="4" r="A39">
        <v>555</v>
      </c>
      <c t="n" s="7" r="D39">
        <v>11.54</v>
      </c>
    </row>
    <row spans="1:9" r="40">
      <c t="s" s="4" r="A40">
        <v>556</v>
      </c>
      <c t="s" s="4" r="D40">
        <v>5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58</v>
      </c>
      <c t="s" s="2" r="B1">
        <v>1</v>
      </c>
    </row>
    <row spans="1:4" r="2">
      <c t="s" s="2" r="B2">
        <v>2</v>
      </c>
      <c t="s" s="2" r="C2">
        <v>30</v>
      </c>
      <c t="s" s="2" r="D2">
        <v>68</v>
      </c>
    </row>
    <row spans="1:4" r="3">
      <c t="s" s="3" r="A3">
        <v>187</v>
      </c>
    </row>
    <row spans="1:4" r="4">
      <c t="s" s="4" r="A4">
        <v>559</v>
      </c>
      <c t="n" s="6" r="B4">
        <v>1</v>
      </c>
      <c t="n" s="6" r="C4">
        <v>1</v>
      </c>
      <c t="n" s="8" r="D4">
        <v>0.5</v>
      </c>
    </row>
    <row spans="1:4" r="5">
      <c t="s" s="4" r="A5">
        <v>560</v>
      </c>
      <c t="n" s="8" r="B5">
        <v>0.6</v>
      </c>
      <c t="n" s="8" r="C5">
        <v>0.4</v>
      </c>
      <c t="n" s="8" r="D5">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1</v>
      </c>
      <c t="s" s="2" r="B1">
        <v>562</v>
      </c>
    </row>
    <row spans="1:2" r="2">
      <c t="s" s="3" r="A2">
        <v>187</v>
      </c>
    </row>
    <row spans="1:2" r="3">
      <c t="n" s="5" r="A3">
        <v>2016</v>
      </c>
      <c t="n" s="6" r="B3">
        <v>630</v>
      </c>
    </row>
    <row spans="1:2" r="4">
      <c t="n" s="5" r="A4">
        <v>2017</v>
      </c>
      <c t="n" s="5" r="B4">
        <v>628</v>
      </c>
    </row>
    <row spans="1:2" r="5">
      <c t="n" s="5" r="A5">
        <v>2018</v>
      </c>
      <c t="n" s="5" r="B5">
        <v>615</v>
      </c>
    </row>
    <row spans="1:2" r="6">
      <c t="n" s="5" r="A6">
        <v>2019</v>
      </c>
      <c t="n" s="5" r="B6">
        <v>615</v>
      </c>
    </row>
    <row spans="1:2" r="7">
      <c t="n" s="5" r="A7">
        <v>2020</v>
      </c>
      <c t="n" s="5" r="B7">
        <v>576</v>
      </c>
    </row>
    <row spans="1:2" r="8">
      <c t="s" s="4" r="A8">
        <v>419</v>
      </c>
      <c t="n" s="5" r="B8">
        <v>1214</v>
      </c>
    </row>
    <row spans="1:2" r="9">
      <c t="s" s="4" r="A9">
        <v>563</v>
      </c>
      <c t="n" s="6" r="B9">
        <v>42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564</v>
      </c>
      <c t="s" s="2" r="B1">
        <v>562</v>
      </c>
    </row>
    <row spans="1:2" r="2">
      <c t="s" s="3" r="A2">
        <v>191</v>
      </c>
    </row>
    <row spans="1:2" r="3">
      <c t="s" s="4" r="A3">
        <v>192</v>
      </c>
      <c t="n" s="8" r="B3">
        <v>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5</v>
      </c>
      <c t="s" s="2" r="B1">
        <v>1</v>
      </c>
    </row>
    <row spans="1:2" r="2">
      <c t="s" s="2" r="B2">
        <v>562</v>
      </c>
    </row>
    <row spans="1:2" r="3">
      <c t="s" s="3" r="A3">
        <v>191</v>
      </c>
    </row>
    <row spans="1:2" r="4">
      <c t="s" s="4" r="A4">
        <v>566</v>
      </c>
      <c t="s" s="4" r="B4">
        <v>57</v>
      </c>
    </row>
    <row spans="1:2" r="5">
      <c t="s" s="4" r="A5">
        <v>192</v>
      </c>
      <c t="n" s="6" r="B5">
        <v>1786</v>
      </c>
    </row>
    <row spans="1:2" r="6">
      <c t="s" s="4" r="A6">
        <v>567</v>
      </c>
      <c t="n" s="5" r="B6">
        <v>-1555</v>
      </c>
    </row>
    <row spans="1:2" r="7">
      <c t="s" s="4" r="A7">
        <v>568</v>
      </c>
      <c t="n" s="6" r="B7">
        <v>2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69</v>
      </c>
      <c t="s" s="2" r="B1">
        <v>1</v>
      </c>
    </row>
    <row spans="1:2" r="2">
      <c t="s" s="2" r="B2">
        <v>562</v>
      </c>
    </row>
    <row spans="1:2" r="3">
      <c t="s" s="3" r="A3">
        <v>570</v>
      </c>
    </row>
    <row spans="1:2" r="4">
      <c t="s" s="4" r="A4">
        <v>192</v>
      </c>
      <c t="n" s="6" r="B4">
        <v>1786</v>
      </c>
    </row>
    <row spans="1:2" r="5">
      <c t="s" s="4" r="A5">
        <v>571</v>
      </c>
    </row>
    <row spans="1:2" r="6">
      <c t="s" s="3" r="A6">
        <v>570</v>
      </c>
    </row>
    <row spans="1:2" r="7">
      <c t="s" s="4" r="A7">
        <v>192</v>
      </c>
      <c t="n" s="5" r="B7">
        <v>401</v>
      </c>
    </row>
    <row spans="1:2" r="8">
      <c t="s" s="4" r="A8">
        <v>367</v>
      </c>
    </row>
    <row spans="1:2" r="9">
      <c t="s" s="3" r="A9">
        <v>570</v>
      </c>
    </row>
    <row spans="1:2" r="10">
      <c t="s" s="4" r="A10">
        <v>192</v>
      </c>
      <c t="n" s="5" r="B10">
        <v>804</v>
      </c>
    </row>
    <row spans="1:2" r="11">
      <c t="s" s="4" r="A11">
        <v>572</v>
      </c>
    </row>
    <row spans="1:2" r="12">
      <c t="s" s="3" r="A12">
        <v>570</v>
      </c>
    </row>
    <row spans="1:2" r="13">
      <c t="s" s="4" r="A13">
        <v>192</v>
      </c>
      <c t="n" s="5" r="B13">
        <v>345</v>
      </c>
    </row>
    <row spans="1:2" r="14">
      <c t="s" s="4" r="A14">
        <v>368</v>
      </c>
    </row>
    <row spans="1:2" r="15">
      <c t="s" s="3" r="A15">
        <v>570</v>
      </c>
    </row>
    <row spans="1:2" r="16">
      <c t="s" s="4" r="A16">
        <v>192</v>
      </c>
      <c t="n" s="6" r="B16">
        <v>2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6"/>
    <col customWidth="1" max="5" min="5" width="14"/>
  </cols>
  <sheetData>
    <row spans="1:5" r="1">
      <c t="s" s="1" r="A1">
        <v>573</v>
      </c>
      <c t="s" s="2" r="B1">
        <v>444</v>
      </c>
      <c t="s" s="2" r="C1">
        <v>1</v>
      </c>
      <c t="s" s="2" r="D1">
        <v>574</v>
      </c>
    </row>
    <row spans="1:5" r="2">
      <c t="s" s="2" r="B2">
        <v>30</v>
      </c>
      <c t="s" s="2" r="C2">
        <v>2</v>
      </c>
      <c t="s" s="2" r="D2">
        <v>2</v>
      </c>
      <c t="s" s="2" r="E2">
        <v>68</v>
      </c>
    </row>
    <row spans="1:5" r="3">
      <c t="s" s="3" r="A3">
        <v>575</v>
      </c>
    </row>
    <row spans="1:5" r="4">
      <c t="s" s="4" r="A4">
        <v>576</v>
      </c>
      <c t="n" s="6" r="B4">
        <v>7000</v>
      </c>
      <c t="n" s="6" r="C4">
        <v>7000</v>
      </c>
      <c t="n" s="6" r="D4">
        <v>7000</v>
      </c>
    </row>
    <row spans="1:5" r="5">
      <c t="s" s="4" r="A5">
        <v>577</v>
      </c>
      <c t="n" s="5" r="B5">
        <v>1099000</v>
      </c>
      <c t="n" s="5" r="C5">
        <v>955000</v>
      </c>
      <c t="n" s="6" r="D5">
        <v>955000</v>
      </c>
    </row>
    <row spans="1:5" r="6">
      <c t="s" s="4" r="A6">
        <v>578</v>
      </c>
      <c t="s" s="4" r="D6">
        <v>579</v>
      </c>
    </row>
    <row spans="1:5" r="7">
      <c t="s" s="4" r="A7">
        <v>580</v>
      </c>
      <c t="n" s="5" r="B7">
        <v>16608000</v>
      </c>
      <c t="n" s="5" r="C7">
        <v>22861000</v>
      </c>
      <c t="n" s="6" r="D7">
        <v>22861000</v>
      </c>
    </row>
    <row spans="1:5" r="8">
      <c t="s" s="4" r="A8">
        <v>581</v>
      </c>
      <c t="n" s="5" r="C8">
        <v>300000</v>
      </c>
      <c t="n" s="5" r="D8">
        <v>300000</v>
      </c>
    </row>
    <row spans="1:5" r="9">
      <c t="s" s="4" r="A9">
        <v>582</v>
      </c>
      <c t="n" s="5" r="C9">
        <v>100000</v>
      </c>
    </row>
    <row spans="1:5" r="10">
      <c t="s" s="4" r="A10">
        <v>583</v>
      </c>
      <c t="n" s="5" r="B10">
        <v>-500000</v>
      </c>
    </row>
    <row spans="1:5" r="11">
      <c t="s" s="4" r="A11">
        <v>584</v>
      </c>
      <c t="n" s="6" r="B11">
        <v>320000</v>
      </c>
      <c t="n" s="5" r="C11">
        <v>252000</v>
      </c>
      <c t="n" s="5" r="D11">
        <v>252000</v>
      </c>
      <c t="n" s="6" r="E11">
        <v>998000</v>
      </c>
    </row>
    <row spans="1:5" r="12">
      <c t="s" s="4" r="A12">
        <v>585</v>
      </c>
      <c t="n" s="5" r="C12">
        <v>41500000</v>
      </c>
      <c t="n" s="5" r="D12">
        <v>41500000</v>
      </c>
    </row>
    <row spans="1:5" r="13">
      <c t="s" s="4" r="A13">
        <v>586</v>
      </c>
      <c t="n" s="5" r="C13">
        <v>17000</v>
      </c>
      <c t="n" s="5" r="D13">
        <v>17000</v>
      </c>
    </row>
    <row spans="1:5" r="14">
      <c t="s" s="4" r="A14">
        <v>587</v>
      </c>
    </row>
    <row spans="1:5" r="15">
      <c t="s" s="3" r="A15">
        <v>575</v>
      </c>
    </row>
    <row spans="1:5" r="16">
      <c t="s" s="4" r="A16">
        <v>585</v>
      </c>
      <c t="n" s="5" r="C16">
        <v>8200000</v>
      </c>
      <c t="n" s="5" r="D16">
        <v>8200000</v>
      </c>
    </row>
    <row spans="1:5" r="17">
      <c t="s" s="4" r="A17">
        <v>588</v>
      </c>
    </row>
    <row spans="1:5" r="18">
      <c t="s" s="3" r="A18">
        <v>575</v>
      </c>
    </row>
    <row spans="1:5" r="19">
      <c t="s" s="4" r="A19">
        <v>577</v>
      </c>
      <c t="n" s="5" r="C19">
        <v>700000</v>
      </c>
      <c t="n" s="5" r="D19">
        <v>700000</v>
      </c>
    </row>
    <row spans="1:5" r="20">
      <c t="s" s="4" r="A20">
        <v>589</v>
      </c>
    </row>
    <row spans="1:5" r="21">
      <c t="s" s="3" r="A21">
        <v>575</v>
      </c>
    </row>
    <row spans="1:5" r="22">
      <c t="s" s="4" r="A22">
        <v>577</v>
      </c>
      <c t="n" s="5" r="C22">
        <v>400000</v>
      </c>
      <c t="n" s="5" r="D22">
        <v>400000</v>
      </c>
    </row>
    <row spans="1:5" r="23">
      <c t="s" s="4" r="A23">
        <v>585</v>
      </c>
      <c t="n" s="5" r="C23">
        <v>26200000</v>
      </c>
      <c t="n" s="5" r="D23">
        <v>26200000</v>
      </c>
    </row>
    <row spans="1:5" r="24">
      <c t="s" s="4" r="A24">
        <v>590</v>
      </c>
    </row>
    <row spans="1:5" r="25">
      <c t="s" s="3" r="A25">
        <v>575</v>
      </c>
    </row>
    <row spans="1:5" r="26">
      <c t="s" s="4" r="A26">
        <v>585</v>
      </c>
      <c t="n" s="5" r="C26">
        <v>7000000</v>
      </c>
      <c t="n" s="5" r="D26">
        <v>7000000</v>
      </c>
    </row>
    <row spans="1:5" r="27">
      <c t="s" s="4" r="A27">
        <v>591</v>
      </c>
    </row>
    <row spans="1:5" r="28">
      <c t="s" s="3" r="A28">
        <v>575</v>
      </c>
    </row>
    <row spans="1:5" r="29">
      <c t="s" s="4" r="A29">
        <v>585</v>
      </c>
      <c t="n" s="5" r="C29">
        <v>3200000</v>
      </c>
      <c t="n" s="5" r="D29">
        <v>3200000</v>
      </c>
    </row>
    <row spans="1:5" r="30">
      <c t="s" s="4" r="A30">
        <v>592</v>
      </c>
    </row>
    <row spans="1:5" r="31">
      <c t="s" s="3" r="A31">
        <v>575</v>
      </c>
    </row>
    <row spans="1:5" r="32">
      <c t="s" s="4" r="A32">
        <v>585</v>
      </c>
      <c t="n" s="5" r="C32">
        <v>2200000</v>
      </c>
      <c t="n" s="5" r="D32">
        <v>2200000</v>
      </c>
    </row>
    <row spans="1:5" r="33">
      <c t="s" s="4" r="A33">
        <v>593</v>
      </c>
    </row>
    <row spans="1:5" r="34">
      <c t="s" s="3" r="A34">
        <v>575</v>
      </c>
    </row>
    <row spans="1:5" r="35">
      <c t="s" s="4" r="A35">
        <v>585</v>
      </c>
      <c t="n" s="5" r="C35">
        <v>3000000</v>
      </c>
      <c t="n" s="5" r="D35">
        <v>3000000</v>
      </c>
    </row>
    <row spans="1:5" r="36">
      <c t="s" s="4" r="A36">
        <v>594</v>
      </c>
    </row>
    <row spans="1:5" r="37">
      <c t="s" s="3" r="A37">
        <v>575</v>
      </c>
    </row>
    <row spans="1:5" r="38">
      <c t="s" s="4" r="A38">
        <v>580</v>
      </c>
      <c t="n" s="5" r="C38">
        <v>1600000</v>
      </c>
      <c t="n" s="5" r="D38">
        <v>1600000</v>
      </c>
    </row>
    <row spans="1:5" r="39">
      <c t="s" s="4" r="A39">
        <v>585</v>
      </c>
      <c t="n" s="5" r="C39">
        <v>9600000</v>
      </c>
      <c t="n" s="5" r="D39">
        <v>9600000</v>
      </c>
    </row>
    <row spans="1:5" r="40">
      <c t="s" s="4" r="A40">
        <v>595</v>
      </c>
    </row>
    <row spans="1:5" r="41">
      <c t="s" s="3" r="A41">
        <v>575</v>
      </c>
    </row>
    <row spans="1:5" r="42">
      <c t="s" s="4" r="A42">
        <v>585</v>
      </c>
      <c t="n" s="6" r="C42">
        <v>200000</v>
      </c>
      <c t="n" s="6" r="D42">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0</v>
      </c>
      <c t="s" s="2" r="D2">
        <v>68</v>
      </c>
    </row>
    <row spans="1:4" r="3">
      <c t="s" s="3" r="A3">
        <v>195</v>
      </c>
    </row>
    <row spans="1:4" r="4">
      <c t="s" s="4" r="A4">
        <v>597</v>
      </c>
      <c t="n" s="6" r="B4">
        <v>-45812</v>
      </c>
      <c t="n" s="6" r="C4">
        <v>-17533</v>
      </c>
      <c t="n" s="6" r="D4">
        <v>-2139</v>
      </c>
    </row>
    <row spans="1:4" r="5">
      <c t="s" s="4" r="A5">
        <v>598</v>
      </c>
      <c t="n" s="5" r="B5">
        <v>-6699</v>
      </c>
      <c t="n" s="5" r="C5">
        <v>-5369</v>
      </c>
      <c t="n" s="5" r="D5">
        <v>-2146</v>
      </c>
    </row>
    <row spans="1:4" r="6">
      <c t="s" s="4" r="A6">
        <v>113</v>
      </c>
      <c t="n" s="6" r="B6">
        <v>-52511</v>
      </c>
      <c t="n" s="6" r="C6">
        <v>-22902</v>
      </c>
      <c t="n" s="6" r="D6">
        <v>-42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0</v>
      </c>
      <c t="s" s="2" r="D2">
        <v>68</v>
      </c>
    </row>
    <row spans="1:4" r="3">
      <c t="s" s="3" r="A3">
        <v>195</v>
      </c>
    </row>
    <row spans="1:4" r="4">
      <c t="s" s="4" r="A4">
        <v>600</v>
      </c>
      <c t="n" s="6" r="B4">
        <v>-53</v>
      </c>
      <c t="n" s="6" r="C4">
        <v>-8</v>
      </c>
      <c t="n" s="6" r="D4">
        <v>-4</v>
      </c>
    </row>
    <row spans="1:4" r="5">
      <c t="s" s="4" r="A5">
        <v>601</v>
      </c>
      <c t="n" s="5" r="B5">
        <v>-4</v>
      </c>
      <c t="n" s="5" r="C5">
        <v>12</v>
      </c>
      <c t="n" s="5" r="D5">
        <v>-1</v>
      </c>
    </row>
    <row spans="1:4" r="6">
      <c t="s" s="4" r="A6">
        <v>602</v>
      </c>
      <c t="n" s="5" r="B6">
        <v>-57</v>
      </c>
      <c t="n" s="5" r="C6">
        <v>4</v>
      </c>
      <c t="n" s="5" r="D6">
        <v>-5</v>
      </c>
    </row>
    <row spans="1:4" r="7">
      <c t="s" s="4" r="A7">
        <v>603</v>
      </c>
      <c t="n" s="5" r="B7">
        <v>5975</v>
      </c>
      <c t="n" s="5" r="C7">
        <v>-4890</v>
      </c>
      <c t="n" s="5" r="D7">
        <v>-1070</v>
      </c>
    </row>
    <row spans="1:4" r="8">
      <c t="s" s="4" r="A8">
        <v>604</v>
      </c>
      <c t="n" s="5" r="B8">
        <v>853</v>
      </c>
      <c t="n" s="5" r="C8">
        <v>-882</v>
      </c>
      <c t="n" s="5" r="D8">
        <v>-293</v>
      </c>
    </row>
    <row spans="1:4" r="9">
      <c t="s" s="4" r="A9">
        <v>605</v>
      </c>
      <c t="n" s="5" r="B9">
        <v>-3221</v>
      </c>
      <c t="n" s="5" r="C9">
        <v>176</v>
      </c>
      <c t="n" s="5" r="D9">
        <v>-83</v>
      </c>
    </row>
    <row spans="1:4" r="10">
      <c t="s" s="4" r="A10">
        <v>606</v>
      </c>
      <c t="n" s="5" r="B10">
        <v>-6274</v>
      </c>
      <c t="n" s="5" r="C10">
        <v>5073</v>
      </c>
      <c t="n" s="5" r="D10">
        <v>1363</v>
      </c>
    </row>
    <row spans="1:4" r="11">
      <c t="s" s="4" r="A11">
        <v>607</v>
      </c>
      <c t="n" s="5" r="B11">
        <v>-2667</v>
      </c>
      <c t="n" s="5" r="C11">
        <v>-523</v>
      </c>
      <c t="n" s="5" r="D11">
        <v>-83</v>
      </c>
    </row>
    <row spans="1:4" r="12">
      <c t="s" s="4" r="A12">
        <v>608</v>
      </c>
      <c t="n" s="6" r="B12">
        <v>-2724</v>
      </c>
      <c t="n" s="6" r="C12">
        <v>-519</v>
      </c>
      <c t="n" s="6" r="D12">
        <v>-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30</v>
      </c>
    </row>
    <row spans="1:3" r="2">
      <c t="s" s="3" r="A2">
        <v>610</v>
      </c>
    </row>
    <row spans="1:3" r="3">
      <c t="s" s="4" r="A3">
        <v>611</v>
      </c>
      <c t="n" s="6" r="B3">
        <v>-271</v>
      </c>
      <c t="n" s="6" r="C3">
        <v>-234</v>
      </c>
    </row>
    <row spans="1:3" r="4">
      <c t="s" s="4" r="A4">
        <v>612</v>
      </c>
      <c t="n" s="5" r="B4">
        <v>-688</v>
      </c>
      <c t="n" s="5" r="C4">
        <v>-3108</v>
      </c>
    </row>
    <row spans="1:3" r="5">
      <c t="s" s="4" r="A5">
        <v>613</v>
      </c>
      <c t="n" s="5" r="B5">
        <v>-959</v>
      </c>
      <c t="n" s="5" r="C5">
        <v>-3342</v>
      </c>
    </row>
    <row spans="1:3" r="6">
      <c t="s" s="3" r="A6">
        <v>614</v>
      </c>
    </row>
    <row spans="1:3" r="7">
      <c t="s" s="4" r="A7">
        <v>615</v>
      </c>
      <c t="n" s="5" r="B7">
        <v>19044</v>
      </c>
      <c t="n" s="5" r="C7">
        <v>13063</v>
      </c>
    </row>
    <row spans="1:3" r="8">
      <c t="s" s="4" r="A8">
        <v>577</v>
      </c>
      <c t="n" s="5" r="B8">
        <v>955</v>
      </c>
      <c t="n" s="5" r="C8">
        <v>1099</v>
      </c>
    </row>
    <row spans="1:3" r="9">
      <c t="s" s="4" r="A9">
        <v>576</v>
      </c>
      <c t="n" s="5" r="B9">
        <v>7</v>
      </c>
      <c t="n" s="5" r="C9">
        <v>7</v>
      </c>
    </row>
    <row spans="1:3" r="10">
      <c t="s" s="4" r="A10">
        <v>616</v>
      </c>
      <c t="n" s="5" r="B10">
        <v>52</v>
      </c>
      <c t="n" s="5" r="C10">
        <v>40</v>
      </c>
    </row>
    <row spans="1:3" r="11">
      <c t="s" s="4" r="A11">
        <v>135</v>
      </c>
      <c t="n" s="5" r="B11">
        <v>2538</v>
      </c>
      <c t="n" s="5" r="C11">
        <v>2178</v>
      </c>
    </row>
    <row spans="1:3" r="12">
      <c t="s" s="4" r="A12">
        <v>517</v>
      </c>
      <c t="n" s="5" r="B12">
        <v>265</v>
      </c>
      <c t="n" s="5" r="C12">
        <v>221</v>
      </c>
    </row>
    <row spans="1:3" r="13">
      <c t="s" s="4" r="A13">
        <v>617</v>
      </c>
      <c t="n" s="5" r="B13">
        <v>22861</v>
      </c>
      <c t="n" s="5" r="C13">
        <v>16608</v>
      </c>
    </row>
    <row spans="1:3" r="14">
      <c t="s" s="4" r="A14">
        <v>113</v>
      </c>
      <c t="n" s="5" r="B14">
        <v>21902</v>
      </c>
      <c t="n" s="5" r="C14">
        <v>13266</v>
      </c>
    </row>
    <row spans="1:3" r="15">
      <c t="s" s="4" r="A15">
        <v>618</v>
      </c>
      <c t="n" s="5" r="B15">
        <v>-20337</v>
      </c>
      <c t="n" s="5" r="C15">
        <v>-14064</v>
      </c>
    </row>
    <row spans="1:3" r="16">
      <c t="s" s="4" r="A16">
        <v>619</v>
      </c>
      <c t="n" s="6" r="B16">
        <v>1565</v>
      </c>
      <c t="n" s="6" r="C16">
        <v>-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9"/>
    <col customWidth="1" max="5" min="5" width="46"/>
    <col customWidth="1" max="6" min="6" width="24"/>
    <col customWidth="1" max="7" min="7" width="10"/>
  </cols>
  <sheetData>
    <row spans="1:7" r="1">
      <c t="s" s="1" r="A1">
        <v>107</v>
      </c>
      <c t="s" s="2" r="B1">
        <v>108</v>
      </c>
      <c t="s" s="2" r="C1">
        <v>109</v>
      </c>
      <c t="s" s="2" r="D1">
        <v>110</v>
      </c>
      <c t="s" s="2" r="E1">
        <v>111</v>
      </c>
      <c t="s" s="2" r="F1">
        <v>112</v>
      </c>
      <c t="s" s="2" r="G1">
        <v>113</v>
      </c>
    </row>
    <row spans="1:7" r="2">
      <c t="s" s="4" r="A2">
        <v>114</v>
      </c>
      <c t="n" s="6" r="B2">
        <v>64</v>
      </c>
      <c t="n" s="6" r="C2">
        <v>26710</v>
      </c>
      <c t="n" s="6" r="D2">
        <v>-15824</v>
      </c>
      <c t="n" s="6" r="E2">
        <v>-1116</v>
      </c>
      <c t="n" s="6" r="F2">
        <v>-140</v>
      </c>
      <c t="n" s="6" r="G2">
        <v>9694</v>
      </c>
    </row>
    <row spans="1:7" r="3">
      <c t="s" s="4" r="A3">
        <v>115</v>
      </c>
      <c t="n" s="5" r="B3">
        <v>6372465</v>
      </c>
      <c t="n" s="5" r="F3">
        <v>-14246</v>
      </c>
    </row>
    <row spans="1:7" r="4">
      <c t="s" s="4" r="A4">
        <v>116</v>
      </c>
      <c t="n" s="6" r="B4">
        <v>22</v>
      </c>
      <c t="n" s="5" r="C4">
        <v>42622</v>
      </c>
      <c t="n" s="5" r="G4">
        <v>42644</v>
      </c>
    </row>
    <row spans="1:7" r="5">
      <c t="s" s="4" r="A5">
        <v>117</v>
      </c>
      <c t="n" s="5" r="B5">
        <v>2169941</v>
      </c>
    </row>
    <row spans="1:7" r="6">
      <c t="s" s="4" r="A6">
        <v>118</v>
      </c>
      <c t="n" s="6" r="B6">
        <v>2</v>
      </c>
      <c t="n" s="5" r="C6">
        <v>196</v>
      </c>
      <c t="n" s="6" r="G6">
        <v>198</v>
      </c>
    </row>
    <row spans="1:7" r="7">
      <c t="s" s="4" r="A7">
        <v>119</v>
      </c>
      <c t="n" s="5" r="B7">
        <v>67000</v>
      </c>
      <c t="n" s="5" r="G7">
        <v>67000</v>
      </c>
    </row>
    <row spans="1:7" r="8">
      <c t="s" s="4" r="A8">
        <v>120</v>
      </c>
      <c t="n" s="5" r="B8">
        <v>185617</v>
      </c>
    </row>
    <row spans="1:7" r="9">
      <c t="s" s="4" r="A9">
        <v>121</v>
      </c>
      <c t="n" s="5" r="C9">
        <v>-125</v>
      </c>
      <c t="n" s="6" r="G9">
        <v>-125</v>
      </c>
    </row>
    <row spans="1:7" r="10">
      <c t="s" s="4" r="A10">
        <v>122</v>
      </c>
      <c t="n" s="5" r="C10">
        <v>3323</v>
      </c>
      <c t="n" s="5" r="G10">
        <v>3323</v>
      </c>
    </row>
    <row spans="1:7" r="11">
      <c t="s" s="4" r="A11">
        <v>123</v>
      </c>
      <c t="n" s="5" r="E11">
        <v>-162</v>
      </c>
      <c t="n" s="5" r="G11">
        <v>-162</v>
      </c>
    </row>
    <row spans="1:7" r="12">
      <c t="s" s="4" r="A12">
        <v>103</v>
      </c>
      <c t="n" s="5" r="D12">
        <v>-4197</v>
      </c>
      <c t="n" s="5" r="G12">
        <v>-4197</v>
      </c>
    </row>
    <row spans="1:7" r="13">
      <c t="s" s="4" r="A13">
        <v>124</v>
      </c>
      <c t="n" s="6" r="B13">
        <v>88</v>
      </c>
      <c t="n" s="5" r="C13">
        <v>72726</v>
      </c>
      <c t="n" s="5" r="D13">
        <v>-20021</v>
      </c>
      <c t="n" s="5" r="E13">
        <v>-1278</v>
      </c>
      <c t="n" s="6" r="F13">
        <v>-140</v>
      </c>
      <c t="n" s="5" r="G13">
        <v>51375</v>
      </c>
    </row>
    <row spans="1:7" r="14">
      <c t="s" s="4" r="A14">
        <v>125</v>
      </c>
      <c t="n" s="5" r="B14">
        <v>8795023</v>
      </c>
      <c t="n" s="5" r="F14">
        <v>-14246</v>
      </c>
    </row>
    <row spans="1:7" r="15">
      <c t="s" s="4" r="A15">
        <v>116</v>
      </c>
      <c t="n" s="6" r="B15">
        <v>20</v>
      </c>
      <c t="n" s="5" r="C15">
        <v>53608</v>
      </c>
      <c t="n" s="5" r="G15">
        <v>53628</v>
      </c>
    </row>
    <row spans="1:7" r="16">
      <c t="s" s="4" r="A16">
        <v>117</v>
      </c>
      <c t="n" s="5" r="B16">
        <v>2018250</v>
      </c>
    </row>
    <row spans="1:7" r="17">
      <c t="s" s="4" r="A17">
        <v>118</v>
      </c>
      <c t="n" s="6" r="B17">
        <v>6</v>
      </c>
      <c t="n" s="5" r="C17">
        <v>173</v>
      </c>
      <c t="n" s="6" r="G17">
        <v>179</v>
      </c>
    </row>
    <row spans="1:7" r="18">
      <c t="s" s="4" r="A18">
        <v>119</v>
      </c>
      <c t="n" s="5" r="B18">
        <v>42709</v>
      </c>
      <c t="n" s="5" r="G18">
        <v>42709</v>
      </c>
    </row>
    <row spans="1:7" r="19">
      <c t="s" s="4" r="A19">
        <v>120</v>
      </c>
      <c t="n" s="5" r="B19">
        <v>433116</v>
      </c>
    </row>
    <row spans="1:7" r="20">
      <c t="s" s="4" r="A20">
        <v>122</v>
      </c>
      <c t="n" s="5" r="C20">
        <v>8446</v>
      </c>
      <c t="n" s="6" r="G20">
        <v>8446</v>
      </c>
    </row>
    <row spans="1:7" r="21">
      <c t="s" s="4" r="A21">
        <v>126</v>
      </c>
      <c t="n" s="5" r="C21">
        <v>7</v>
      </c>
      <c t="n" s="5" r="G21">
        <v>7</v>
      </c>
    </row>
    <row spans="1:7" r="22">
      <c t="s" s="4" r="A22">
        <v>123</v>
      </c>
      <c t="n" s="5" r="E22">
        <v>-342</v>
      </c>
      <c t="n" s="5" r="G22">
        <v>-342</v>
      </c>
    </row>
    <row spans="1:7" r="23">
      <c t="s" s="4" r="A23">
        <v>103</v>
      </c>
      <c t="n" s="5" r="D23">
        <v>-22383</v>
      </c>
      <c t="n" s="5" r="G23">
        <v>-22383</v>
      </c>
    </row>
    <row spans="1:7" r="24">
      <c t="s" s="4" r="A24">
        <v>127</v>
      </c>
      <c t="n" s="6" r="B24">
        <v>114</v>
      </c>
      <c t="n" s="5" r="C24">
        <v>134960</v>
      </c>
      <c t="n" s="5" r="D24">
        <v>-42404</v>
      </c>
      <c t="n" s="5" r="E24">
        <v>-1620</v>
      </c>
      <c t="n" s="6" r="F24">
        <v>-140</v>
      </c>
      <c t="n" s="5" r="G24">
        <v>90910</v>
      </c>
    </row>
    <row spans="1:7" r="25">
      <c t="s" s="4" r="A25">
        <v>128</v>
      </c>
      <c t="n" s="5" r="B25">
        <v>11289098</v>
      </c>
      <c t="n" s="5" r="F25">
        <v>-14246</v>
      </c>
    </row>
    <row spans="1:7" r="26">
      <c t="s" s="4" r="A26">
        <v>118</v>
      </c>
      <c t="n" s="5" r="C26">
        <v>52</v>
      </c>
      <c t="n" s="6" r="G26">
        <v>52</v>
      </c>
    </row>
    <row spans="1:7" r="27">
      <c t="s" s="4" r="A27">
        <v>119</v>
      </c>
      <c t="n" s="5" r="B27">
        <v>18000</v>
      </c>
      <c t="n" s="5" r="G27">
        <v>18000</v>
      </c>
    </row>
    <row spans="1:7" r="28">
      <c t="s" s="4" r="A28">
        <v>129</v>
      </c>
      <c t="n" s="6" r="B28">
        <v>2</v>
      </c>
      <c t="n" s="6" r="G28">
        <v>2</v>
      </c>
    </row>
    <row spans="1:7" r="29">
      <c t="s" s="4" r="A29">
        <v>120</v>
      </c>
      <c t="n" s="5" r="B29">
        <v>332999</v>
      </c>
    </row>
    <row spans="1:7" r="30">
      <c t="s" s="4" r="A30">
        <v>122</v>
      </c>
      <c t="n" s="5" r="C30">
        <v>4733</v>
      </c>
      <c t="n" s="5" r="G30">
        <v>4733</v>
      </c>
    </row>
    <row spans="1:7" r="31">
      <c t="s" s="4" r="A31">
        <v>123</v>
      </c>
      <c t="n" s="5" r="C31">
        <v>-13</v>
      </c>
      <c t="n" s="5" r="E31">
        <v>-355</v>
      </c>
      <c t="n" s="5" r="G31">
        <v>-368</v>
      </c>
    </row>
    <row spans="1:7" r="32">
      <c t="s" s="4" r="A32">
        <v>103</v>
      </c>
      <c t="n" s="5" r="D32">
        <v>-49787</v>
      </c>
      <c t="n" s="5" r="G32">
        <v>-49787</v>
      </c>
    </row>
    <row spans="1:7" r="33">
      <c t="s" s="4" r="A33">
        <v>130</v>
      </c>
      <c t="n" s="6" r="B33">
        <v>116</v>
      </c>
      <c t="n" s="6" r="C33">
        <v>139732</v>
      </c>
      <c t="n" s="6" r="D33">
        <v>-92191</v>
      </c>
      <c t="n" s="6" r="E33">
        <v>-1975</v>
      </c>
      <c t="n" s="6" r="F33">
        <v>-140</v>
      </c>
      <c t="n" s="6" r="G33">
        <v>45542</v>
      </c>
    </row>
    <row spans="1:7" r="34">
      <c t="s" s="4" r="A34">
        <v>131</v>
      </c>
      <c t="n" s="5" r="B34">
        <v>11640097</v>
      </c>
      <c t="n" s="5" r="F34">
        <v>-142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0</v>
      </c>
      <c t="s" s="2" r="D2">
        <v>68</v>
      </c>
    </row>
    <row spans="1:4" r="3">
      <c t="s" s="3" r="A3">
        <v>195</v>
      </c>
    </row>
    <row spans="1:4" r="4">
      <c t="s" s="4" r="A4">
        <v>621</v>
      </c>
      <c t="n" s="6" r="B4">
        <v>-17853</v>
      </c>
      <c t="n" s="6" r="C4">
        <v>-7757</v>
      </c>
      <c t="n" s="6" r="D4">
        <v>-1457</v>
      </c>
    </row>
    <row spans="1:4" r="5">
      <c t="s" s="4" r="A5">
        <v>622</v>
      </c>
      <c t="n" s="5" r="B5">
        <v>-579</v>
      </c>
      <c t="n" s="5" r="C5">
        <v>-474</v>
      </c>
      <c t="n" s="5" r="D5">
        <v>-303</v>
      </c>
    </row>
    <row spans="1:4" r="6">
      <c t="s" s="4" r="A6">
        <v>623</v>
      </c>
      <c t="n" s="5" r="B6">
        <v>555</v>
      </c>
      <c t="n" s="5" r="C6">
        <v>-642</v>
      </c>
      <c t="n" s="5" r="D6">
        <v>-268</v>
      </c>
    </row>
    <row spans="1:4" r="7">
      <c t="s" s="4" r="A7">
        <v>624</v>
      </c>
      <c t="n" s="5" r="B7">
        <v>6164</v>
      </c>
      <c t="n" s="5" r="C7">
        <v>5073</v>
      </c>
      <c t="n" s="5" r="D7">
        <v>1363</v>
      </c>
    </row>
    <row spans="1:4" r="8">
      <c t="s" s="4" r="A8">
        <v>625</v>
      </c>
      <c t="n" s="5" r="B8">
        <v>621</v>
      </c>
      <c t="n" s="5" r="C8">
        <v>48</v>
      </c>
      <c t="n" s="5" r="D8">
        <v>3</v>
      </c>
    </row>
    <row spans="1:4" r="9">
      <c t="s" s="4" r="A9">
        <v>626</v>
      </c>
      <c t="n" s="5" r="C9">
        <v>394</v>
      </c>
      <c t="n" s="5" r="D9">
        <v>39</v>
      </c>
    </row>
    <row spans="1:4" r="10">
      <c t="s" s="4" r="A10">
        <v>627</v>
      </c>
      <c t="n" s="5" r="B10">
        <v>946</v>
      </c>
      <c t="n" s="5" r="C10">
        <v>1103</v>
      </c>
      <c t="n" s="5" r="D10">
        <v>316</v>
      </c>
    </row>
    <row spans="1:4" r="11">
      <c t="s" s="4" r="A11">
        <v>628</v>
      </c>
      <c t="n" s="5" r="C11">
        <v>1345</v>
      </c>
    </row>
    <row spans="1:4" r="12">
      <c t="s" s="4" r="A12">
        <v>629</v>
      </c>
      <c t="n" s="5" r="C12">
        <v>59</v>
      </c>
      <c t="n" s="5" r="D12">
        <v>339</v>
      </c>
    </row>
    <row spans="1:4" r="13">
      <c t="s" s="4" r="A13">
        <v>630</v>
      </c>
      <c t="n" s="5" r="B13">
        <v>-67</v>
      </c>
      <c t="n" s="5" r="C13">
        <v>-386</v>
      </c>
      <c t="n" s="5" r="D13">
        <v>7</v>
      </c>
    </row>
    <row spans="1:4" r="14">
      <c t="s" s="4" r="A14">
        <v>631</v>
      </c>
      <c t="n" s="5" r="C14">
        <v>535</v>
      </c>
    </row>
    <row spans="1:4" r="15">
      <c t="s" s="4" r="A15">
        <v>632</v>
      </c>
      <c t="n" s="5" r="B15">
        <v>7377</v>
      </c>
    </row>
    <row spans="1:4" r="16">
      <c t="s" s="4" r="A16">
        <v>517</v>
      </c>
      <c t="n" s="5" r="B16">
        <v>112</v>
      </c>
      <c t="n" s="5" r="C16">
        <v>183</v>
      </c>
      <c t="n" s="5" r="D16">
        <v>-127</v>
      </c>
    </row>
    <row spans="1:4" r="17">
      <c t="s" s="4" r="A17">
        <v>608</v>
      </c>
      <c t="n" s="6" r="B17">
        <v>-2724</v>
      </c>
      <c t="n" s="6" r="C17">
        <v>-519</v>
      </c>
      <c t="n" s="6" r="D17">
        <v>-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0</v>
      </c>
    </row>
    <row spans="1:3" r="3">
      <c t="s" s="3" r="A3">
        <v>195</v>
      </c>
    </row>
    <row spans="1:3" r="4">
      <c t="s" s="4" r="A4">
        <v>634</v>
      </c>
      <c t="n" s="6" r="B4">
        <v>320</v>
      </c>
      <c t="n" s="6" r="C4">
        <v>998</v>
      </c>
    </row>
    <row spans="1:3" r="5">
      <c t="s" s="4" r="A5">
        <v>635</v>
      </c>
      <c t="n" s="5" r="B5">
        <v>-68</v>
      </c>
      <c t="n" s="5" r="C5">
        <v>-678</v>
      </c>
    </row>
    <row spans="1:3" r="6">
      <c t="s" s="4" r="A6">
        <v>636</v>
      </c>
      <c t="n" s="6" r="B6">
        <v>252</v>
      </c>
      <c t="n" s="6" r="C6">
        <v>3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4"/>
    <col customWidth="1" max="3" min="3" width="24"/>
    <col customWidth="1" max="4" min="4" width="14"/>
    <col customWidth="1" max="5" min="5" width="14"/>
  </cols>
  <sheetData>
    <row spans="1:5" r="1">
      <c t="s" s="1" r="A1">
        <v>637</v>
      </c>
      <c t="s" s="2" r="B1">
        <v>638</v>
      </c>
      <c t="s" s="2" r="C1">
        <v>2</v>
      </c>
      <c t="s" s="2" r="D1">
        <v>30</v>
      </c>
      <c t="s" s="2" r="E1">
        <v>68</v>
      </c>
    </row>
    <row spans="1:5" r="2">
      <c t="s" s="3" r="A2">
        <v>639</v>
      </c>
    </row>
    <row spans="1:5" r="3">
      <c t="s" s="4" r="A3">
        <v>640</v>
      </c>
      <c t="s" s="4" r="C3">
        <v>375</v>
      </c>
    </row>
    <row spans="1:5" r="4">
      <c t="s" s="4" r="A4">
        <v>641</v>
      </c>
      <c t="n" s="5" r="C4">
        <v>0</v>
      </c>
      <c t="n" s="5" r="D4">
        <v>0</v>
      </c>
      <c t="n" s="5" r="E4">
        <v>75000</v>
      </c>
    </row>
    <row spans="1:5" r="5">
      <c t="s" s="4" r="A5">
        <v>642</v>
      </c>
      <c t="n" s="6" r="C5">
        <v>71000</v>
      </c>
      <c t="n" s="6" r="D5">
        <v>719000</v>
      </c>
      <c t="n" s="6" r="E5">
        <v>1039000</v>
      </c>
    </row>
    <row spans="1:5" r="6">
      <c t="s" s="4" r="A6">
        <v>154</v>
      </c>
      <c t="n" s="5" r="C6">
        <v>52000</v>
      </c>
      <c t="n" s="5" r="D6">
        <v>179000</v>
      </c>
      <c t="n" s="5" r="E6">
        <v>198000</v>
      </c>
    </row>
    <row spans="1:5" r="7">
      <c t="s" s="4" r="A7">
        <v>643</v>
      </c>
      <c t="n" s="5" r="C7">
        <v>0</v>
      </c>
      <c t="n" s="6" r="D7">
        <v>24000</v>
      </c>
    </row>
    <row spans="1:5" r="8">
      <c t="s" s="4" r="A8">
        <v>644</v>
      </c>
      <c t="n" s="6" r="C8">
        <v>100000</v>
      </c>
    </row>
    <row spans="1:5" r="9">
      <c t="s" s="4" r="A9">
        <v>645</v>
      </c>
      <c t="s" s="4" r="C9">
        <v>646</v>
      </c>
    </row>
    <row spans="1:5" r="10">
      <c t="s" s="4" r="A10">
        <v>529</v>
      </c>
      <c t="s" s="4" r="C10">
        <v>530</v>
      </c>
    </row>
    <row spans="1:5" r="11">
      <c t="s" s="4" r="A11">
        <v>647</v>
      </c>
      <c t="s" s="4" r="C11">
        <v>534</v>
      </c>
    </row>
    <row spans="1:5" r="12">
      <c t="s" s="4" r="A12">
        <v>648</v>
      </c>
      <c t="n" s="6" r="C12">
        <v>2000</v>
      </c>
    </row>
    <row spans="1:5" r="13">
      <c t="s" s="4" r="A13">
        <v>649</v>
      </c>
    </row>
    <row spans="1:5" r="14">
      <c t="s" s="3" r="A14">
        <v>639</v>
      </c>
    </row>
    <row spans="1:5" r="15">
      <c t="s" s="4" r="A15">
        <v>650</v>
      </c>
      <c t="n" s="5" r="B15">
        <v>700000</v>
      </c>
    </row>
    <row spans="1:5" r="16">
      <c t="s" s="4" r="A16">
        <v>651</v>
      </c>
      <c t="n" s="5" r="D16">
        <v>2275392</v>
      </c>
    </row>
    <row spans="1:5" r="17">
      <c t="s" s="4" r="A17">
        <v>652</v>
      </c>
      <c t="n" s="5" r="C17">
        <v>483172</v>
      </c>
    </row>
    <row spans="1:5" r="18">
      <c t="s" s="4" r="A18">
        <v>373</v>
      </c>
    </row>
    <row spans="1:5" r="19">
      <c t="s" s="3" r="A19">
        <v>639</v>
      </c>
    </row>
    <row spans="1:5" r="20">
      <c t="s" s="4" r="A20">
        <v>653</v>
      </c>
      <c t="s" s="4" r="C20">
        <v>382</v>
      </c>
    </row>
    <row spans="1:5" r="21">
      <c t="s" s="4" r="A21">
        <v>381</v>
      </c>
    </row>
    <row spans="1:5" r="22">
      <c t="s" s="3" r="A22">
        <v>639</v>
      </c>
    </row>
    <row spans="1:5" r="23">
      <c t="s" s="4" r="A23">
        <v>653</v>
      </c>
      <c t="s" s="4" r="C23">
        <v>654</v>
      </c>
    </row>
    <row spans="1:5" r="24">
      <c t="s" s="4" r="A24">
        <v>655</v>
      </c>
    </row>
    <row spans="1:5" r="25">
      <c t="s" s="3" r="A25">
        <v>639</v>
      </c>
    </row>
    <row spans="1:5" r="26">
      <c t="s" s="4" r="A26">
        <v>645</v>
      </c>
      <c t="s" s="4" r="C26">
        <v>656</v>
      </c>
    </row>
    <row spans="1:5" r="27">
      <c t="s" s="4" r="A27">
        <v>657</v>
      </c>
      <c t="n" s="5" r="C27">
        <v>655798</v>
      </c>
    </row>
    <row spans="1:5" r="28">
      <c t="s" s="4" r="A28">
        <v>658</v>
      </c>
      <c t="s" s="4" r="C28">
        <v>659</v>
      </c>
    </row>
    <row spans="1:5" r="29">
      <c t="s" s="4" r="A29">
        <v>660</v>
      </c>
      <c t="n" s="5" r="C29">
        <v>108171</v>
      </c>
    </row>
    <row spans="1:5" r="30">
      <c t="s" s="4" r="A30">
        <v>648</v>
      </c>
      <c t="n" s="6" r="C30">
        <v>2000000</v>
      </c>
      <c t="n" s="6" r="D30">
        <v>6000000</v>
      </c>
      <c t="n" s="6" r="E30">
        <v>14600000</v>
      </c>
    </row>
    <row spans="1:5" r="31">
      <c t="s" s="4" r="A31">
        <v>661</v>
      </c>
      <c t="n" s="7" r="C31">
        <v>7.59</v>
      </c>
      <c t="n" s="7" r="D31">
        <v>19.98</v>
      </c>
      <c t="n" s="7" r="E31">
        <v>18.4</v>
      </c>
    </row>
    <row spans="1:5" r="32">
      <c t="s" s="4" r="A32">
        <v>662</v>
      </c>
      <c t="n" s="6" r="C32">
        <v>4500000</v>
      </c>
      <c t="n" s="6" r="D32">
        <v>8200000</v>
      </c>
      <c t="n" s="6" r="E32">
        <v>3100000</v>
      </c>
    </row>
    <row spans="1:5" r="33">
      <c t="s" s="4" r="A33">
        <v>663</v>
      </c>
      <c t="n" s="6" r="C33">
        <v>5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0</v>
      </c>
      <c t="s" s="2" r="D2">
        <v>68</v>
      </c>
    </row>
    <row spans="1:4" r="3">
      <c t="s" s="4" r="A3">
        <v>122</v>
      </c>
      <c t="n" s="6" r="B3">
        <v>4733</v>
      </c>
      <c t="n" s="6" r="C3">
        <v>8446</v>
      </c>
      <c t="n" s="6" r="D3">
        <v>3323</v>
      </c>
    </row>
    <row spans="1:4" r="4">
      <c t="s" s="4" r="A4">
        <v>571</v>
      </c>
    </row>
    <row spans="1:4" r="5">
      <c t="s" s="4" r="A5">
        <v>122</v>
      </c>
      <c t="n" s="5" r="B5">
        <v>63</v>
      </c>
      <c t="n" s="5" r="C5">
        <v>143</v>
      </c>
      <c t="n" s="5" r="D5">
        <v>17</v>
      </c>
    </row>
    <row spans="1:4" r="6">
      <c t="s" s="4" r="A6">
        <v>367</v>
      </c>
    </row>
    <row spans="1:4" r="7">
      <c t="s" s="4" r="A7">
        <v>122</v>
      </c>
      <c t="n" s="5" r="B7">
        <v>3110</v>
      </c>
      <c t="n" s="5" r="C7">
        <v>5243</v>
      </c>
      <c t="n" s="5" r="D7">
        <v>2206</v>
      </c>
    </row>
    <row spans="1:4" r="8">
      <c t="s" s="4" r="A8">
        <v>572</v>
      </c>
    </row>
    <row spans="1:4" r="9">
      <c t="s" s="4" r="A9">
        <v>122</v>
      </c>
      <c t="n" s="5" r="B9">
        <v>417</v>
      </c>
      <c t="n" s="5" r="C9">
        <v>1585</v>
      </c>
      <c t="n" s="5" r="D9">
        <v>442</v>
      </c>
    </row>
    <row spans="1:4" r="10">
      <c t="s" s="4" r="A10">
        <v>368</v>
      </c>
    </row>
    <row spans="1:4" r="11">
      <c t="s" s="4" r="A11">
        <v>122</v>
      </c>
      <c t="n" s="6" r="B11">
        <v>1143</v>
      </c>
      <c t="n" s="6" r="C11">
        <v>1475</v>
      </c>
      <c t="n" s="6" r="D11">
        <v>6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spans="1:5" r="1">
      <c t="s" s="1" r="A1">
        <v>665</v>
      </c>
      <c t="s" s="2" r="B1">
        <v>1</v>
      </c>
    </row>
    <row spans="1:5" r="2">
      <c t="s" s="2" r="B2">
        <v>2</v>
      </c>
      <c t="s" s="2" r="C2">
        <v>30</v>
      </c>
      <c t="s" s="2" r="D2">
        <v>68</v>
      </c>
      <c t="s" s="2" r="E2">
        <v>666</v>
      </c>
    </row>
    <row spans="1:5" r="3">
      <c t="s" s="3" r="A3">
        <v>199</v>
      </c>
    </row>
    <row spans="1:5" r="4">
      <c t="s" s="4" r="A4">
        <v>667</v>
      </c>
      <c t="n" s="5" r="B4">
        <v>320500</v>
      </c>
      <c t="n" s="5" r="C4">
        <v>363209</v>
      </c>
      <c t="n" s="5" r="D4">
        <v>355334</v>
      </c>
    </row>
    <row spans="1:5" r="5">
      <c t="s" s="4" r="A5">
        <v>668</v>
      </c>
      <c t="n" s="5" r="B5">
        <v>0</v>
      </c>
      <c t="n" s="5" r="C5">
        <v>0</v>
      </c>
      <c t="n" s="5" r="D5">
        <v>75000</v>
      </c>
    </row>
    <row spans="1:5" r="6">
      <c t="s" s="4" r="A6">
        <v>669</v>
      </c>
      <c t="s" s="4" r="B6">
        <v>57</v>
      </c>
      <c t="s" s="4" r="C6">
        <v>57</v>
      </c>
      <c t="n" s="5" r="D6">
        <v>-125</v>
      </c>
    </row>
    <row spans="1:5" r="7">
      <c t="s" s="4" r="A7">
        <v>670</v>
      </c>
      <c t="n" s="5" r="B7">
        <v>-18000</v>
      </c>
      <c t="n" s="5" r="C7">
        <v>-42709</v>
      </c>
      <c t="n" s="5" r="D7">
        <v>-67000</v>
      </c>
    </row>
    <row spans="1:5" r="8">
      <c t="s" s="4" r="A8">
        <v>671</v>
      </c>
      <c t="n" s="5" r="B8">
        <v>302500</v>
      </c>
      <c t="n" s="5" r="C8">
        <v>320500</v>
      </c>
      <c t="n" s="5" r="D8">
        <v>363209</v>
      </c>
      <c t="n" s="5" r="E8">
        <v>355334</v>
      </c>
    </row>
    <row spans="1:5" r="9">
      <c t="s" s="4" r="A9">
        <v>672</v>
      </c>
      <c t="n" s="5" r="B9">
        <v>16883</v>
      </c>
    </row>
    <row spans="1:5" r="10">
      <c t="s" s="4" r="A10">
        <v>673</v>
      </c>
      <c t="n" s="5" r="B10">
        <v>283741</v>
      </c>
    </row>
    <row spans="1:5" r="11">
      <c t="s" s="4" r="A11">
        <v>674</v>
      </c>
      <c t="n" s="7" r="B11">
        <v>5.97</v>
      </c>
      <c t="n" s="7" r="C11">
        <v>5.76</v>
      </c>
      <c t="n" s="7" r="D11">
        <v>3.71</v>
      </c>
    </row>
    <row spans="1:5" r="12">
      <c t="s" s="4" r="A12">
        <v>675</v>
      </c>
      <c t="s" s="4" r="B12">
        <v>57</v>
      </c>
      <c t="s" s="4" r="C12">
        <v>57</v>
      </c>
      <c t="n" s="9" r="D12">
        <v>12.92</v>
      </c>
    </row>
    <row spans="1:5" r="13">
      <c t="s" s="4" r="A13">
        <v>676</v>
      </c>
      <c t="s" s="4" r="B13">
        <v>57</v>
      </c>
      <c t="s" s="4" r="C13">
        <v>57</v>
      </c>
      <c t="n" s="9" r="D13">
        <v>2.79</v>
      </c>
    </row>
    <row spans="1:5" r="14">
      <c t="s" s="4" r="A14">
        <v>677</v>
      </c>
      <c t="n" s="7" r="B14">
        <v>2.91</v>
      </c>
      <c t="n" s="7" r="C14">
        <v>4.18</v>
      </c>
      <c t="n" s="9" r="D14">
        <v>2.93</v>
      </c>
    </row>
    <row spans="1:5" r="15">
      <c t="s" s="4" r="A15">
        <v>678</v>
      </c>
      <c t="n" s="9" r="B15">
        <v>6.15</v>
      </c>
      <c t="n" s="7" r="C15">
        <v>5.97</v>
      </c>
      <c t="n" s="7" r="D15">
        <v>5.76</v>
      </c>
      <c t="n" s="7" r="E15">
        <v>3.71</v>
      </c>
    </row>
    <row spans="1:5" r="16">
      <c t="s" s="4" r="A16">
        <v>679</v>
      </c>
      <c t="n" s="9" r="B16">
        <v>12.92</v>
      </c>
    </row>
    <row spans="1:5" r="17">
      <c t="s" s="4" r="A17">
        <v>680</v>
      </c>
      <c t="n" s="7" r="B17">
        <v>5.7</v>
      </c>
    </row>
    <row spans="1:5" r="18">
      <c t="s" s="4" r="A18">
        <v>681</v>
      </c>
      <c t="s" s="4" r="B18">
        <v>682</v>
      </c>
      <c t="s" s="4" r="C18">
        <v>683</v>
      </c>
      <c t="s" s="4" r="D18">
        <v>684</v>
      </c>
      <c t="s" s="4" r="E18">
        <v>685</v>
      </c>
    </row>
    <row spans="1:5" r="19">
      <c t="s" s="4" r="A19">
        <v>686</v>
      </c>
      <c t="s" s="4" r="D19">
        <v>687</v>
      </c>
    </row>
    <row spans="1:5" r="20">
      <c t="s" s="4" r="A20">
        <v>688</v>
      </c>
      <c t="s" s="4" r="D20">
        <v>689</v>
      </c>
    </row>
    <row spans="1:5" r="21">
      <c t="s" s="4" r="A21">
        <v>690</v>
      </c>
      <c t="s" s="4" r="B21">
        <v>691</v>
      </c>
    </row>
    <row spans="1:5" r="22">
      <c t="s" s="4" r="A22">
        <v>692</v>
      </c>
      <c t="s" s="4" r="B22">
        <v>693</v>
      </c>
    </row>
    <row spans="1:5" r="23">
      <c t="s" s="4" r="A23">
        <v>694</v>
      </c>
      <c t="s" s="4" r="B23">
        <v>682</v>
      </c>
      <c t="s" s="4" r="C23">
        <v>683</v>
      </c>
      <c t="s" s="4" r="D23">
        <v>684</v>
      </c>
      <c t="s" s="4" r="E23">
        <v>685</v>
      </c>
    </row>
    <row spans="1:5" r="24">
      <c t="s" s="4" r="A24">
        <v>695</v>
      </c>
      <c t="s" s="4" r="B24">
        <v>696</v>
      </c>
    </row>
    <row spans="1:5" r="25">
      <c t="s" s="4" r="A25">
        <v>697</v>
      </c>
      <c t="n" s="6" r="B25">
        <v>1572</v>
      </c>
      <c t="n" s="6" r="C25">
        <v>8042</v>
      </c>
      <c t="n" s="6" r="D25">
        <v>5883</v>
      </c>
    </row>
    <row spans="1:5" r="26">
      <c t="s" s="4" r="A26">
        <v>698</v>
      </c>
      <c t="s" s="4" r="B26">
        <v>57</v>
      </c>
      <c t="s" s="4" r="C26">
        <v>57</v>
      </c>
      <c t="n" s="5" r="D26">
        <v>1124</v>
      </c>
    </row>
    <row spans="1:5" r="27">
      <c t="s" s="4" r="A27">
        <v>699</v>
      </c>
      <c t="s" s="4" r="B27">
        <v>57</v>
      </c>
      <c t="s" s="4" r="C27">
        <v>57</v>
      </c>
      <c t="n" s="5" r="D27">
        <v>3</v>
      </c>
    </row>
    <row spans="1:5" r="28">
      <c t="s" s="4" r="A28">
        <v>700</v>
      </c>
      <c t="n" s="6" r="B28">
        <v>71</v>
      </c>
      <c t="n" s="6" r="C28">
        <v>719</v>
      </c>
      <c t="n" s="5" r="D28">
        <v>1039</v>
      </c>
    </row>
    <row spans="1:5" r="29">
      <c t="s" s="4" r="A29">
        <v>701</v>
      </c>
      <c t="n" s="5" r="B29">
        <v>446</v>
      </c>
      <c t="n" s="6" r="C29">
        <v>1572</v>
      </c>
      <c t="n" s="6" r="D29">
        <v>8042</v>
      </c>
      <c t="n" s="6" r="E29">
        <v>5883</v>
      </c>
    </row>
    <row spans="1:5" r="30">
      <c t="s" s="4" r="A30">
        <v>702</v>
      </c>
      <c t="n" s="6" r="B30">
        <v>44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703</v>
      </c>
      <c t="s" s="2" r="B1">
        <v>1</v>
      </c>
    </row>
    <row spans="1:2" r="2">
      <c t="s" s="2" r="B2">
        <v>704</v>
      </c>
    </row>
    <row spans="1:2" r="3">
      <c t="s" s="4" r="A3">
        <v>705</v>
      </c>
      <c t="n" s="5" r="B3">
        <v>302500</v>
      </c>
    </row>
    <row spans="1:2" r="4">
      <c t="s" s="4" r="A4">
        <v>706</v>
      </c>
      <c t="s" s="4" r="B4">
        <v>682</v>
      </c>
    </row>
    <row spans="1:2" r="5">
      <c t="s" s="4" r="A5">
        <v>707</v>
      </c>
      <c t="n" s="7" r="B5">
        <v>6.15</v>
      </c>
    </row>
    <row spans="1:2" r="6">
      <c t="s" s="4" r="A6">
        <v>708</v>
      </c>
      <c t="n" s="5" r="B6">
        <v>283741</v>
      </c>
    </row>
    <row spans="1:2" r="7">
      <c t="s" s="4" r="A7">
        <v>709</v>
      </c>
      <c t="n" s="7" r="B7">
        <v>5.7</v>
      </c>
    </row>
    <row spans="1:2" r="8">
      <c t="s" s="4" r="A8">
        <v>710</v>
      </c>
    </row>
    <row spans="1:2" r="9">
      <c t="s" s="4" r="A9">
        <v>711</v>
      </c>
      <c t="n" s="7" r="B9">
        <v>3.46</v>
      </c>
    </row>
    <row spans="1:2" r="10">
      <c t="s" s="4" r="A10">
        <v>705</v>
      </c>
      <c t="n" s="5" r="B10">
        <v>150000</v>
      </c>
    </row>
    <row spans="1:2" r="11">
      <c t="s" s="4" r="A11">
        <v>706</v>
      </c>
      <c t="s" s="4" r="B11">
        <v>712</v>
      </c>
    </row>
    <row spans="1:2" r="12">
      <c t="s" s="4" r="A12">
        <v>707</v>
      </c>
      <c t="n" s="7" r="B12">
        <v>3.46</v>
      </c>
    </row>
    <row spans="1:2" r="13">
      <c t="s" s="4" r="A13">
        <v>708</v>
      </c>
      <c t="n" s="5" r="B13">
        <v>150000</v>
      </c>
    </row>
    <row spans="1:2" r="14">
      <c t="s" s="4" r="A14">
        <v>709</v>
      </c>
      <c t="n" s="7" r="B14">
        <v>3.46</v>
      </c>
    </row>
    <row spans="1:2" r="15">
      <c t="s" s="4" r="A15">
        <v>713</v>
      </c>
    </row>
    <row spans="1:2" r="16">
      <c t="s" s="4" r="A16">
        <v>711</v>
      </c>
      <c t="n" s="7" r="B16">
        <v>3.61</v>
      </c>
    </row>
    <row spans="1:2" r="17">
      <c t="s" s="4" r="A17">
        <v>705</v>
      </c>
      <c t="n" s="5" r="B17">
        <v>15000</v>
      </c>
    </row>
    <row spans="1:2" r="18">
      <c t="s" s="4" r="A18">
        <v>706</v>
      </c>
      <c t="s" s="4" r="B18">
        <v>714</v>
      </c>
    </row>
    <row spans="1:2" r="19">
      <c t="s" s="4" r="A19">
        <v>707</v>
      </c>
      <c t="n" s="7" r="B19">
        <v>3.61</v>
      </c>
    </row>
    <row spans="1:2" r="20">
      <c t="s" s="4" r="A20">
        <v>708</v>
      </c>
      <c t="n" s="5" r="B20">
        <v>15000</v>
      </c>
    </row>
    <row spans="1:2" r="21">
      <c t="s" s="4" r="A21">
        <v>709</v>
      </c>
      <c t="n" s="7" r="B21">
        <v>3.61</v>
      </c>
    </row>
    <row spans="1:2" r="22">
      <c t="s" s="4" r="A22">
        <v>715</v>
      </c>
    </row>
    <row spans="1:2" r="23">
      <c t="s" s="4" r="A23">
        <v>711</v>
      </c>
      <c t="n" s="7" r="B23">
        <v>4.97</v>
      </c>
    </row>
    <row spans="1:2" r="24">
      <c t="s" s="4" r="A24">
        <v>705</v>
      </c>
      <c t="n" s="5" r="B24">
        <v>50000</v>
      </c>
    </row>
    <row spans="1:2" r="25">
      <c t="s" s="4" r="A25">
        <v>706</v>
      </c>
      <c t="s" s="4" r="B25">
        <v>716</v>
      </c>
    </row>
    <row spans="1:2" r="26">
      <c t="s" s="4" r="A26">
        <v>707</v>
      </c>
      <c t="n" s="7" r="B26">
        <v>4.97</v>
      </c>
    </row>
    <row spans="1:2" r="27">
      <c t="s" s="4" r="A27">
        <v>708</v>
      </c>
      <c t="n" s="5" r="B27">
        <v>50000</v>
      </c>
    </row>
    <row spans="1:2" r="28">
      <c t="s" s="4" r="A28">
        <v>709</v>
      </c>
      <c t="n" s="7" r="B28">
        <v>4.97</v>
      </c>
    </row>
    <row spans="1:2" r="29">
      <c t="s" s="4" r="A29">
        <v>717</v>
      </c>
    </row>
    <row spans="1:2" r="30">
      <c t="s" s="4" r="A30">
        <v>711</v>
      </c>
      <c t="n" s="7" r="B30">
        <v>5.62</v>
      </c>
    </row>
    <row spans="1:2" r="31">
      <c t="s" s="4" r="A31">
        <v>705</v>
      </c>
      <c t="n" s="5" r="B31">
        <v>12500</v>
      </c>
    </row>
    <row spans="1:2" r="32">
      <c t="s" s="4" r="A32">
        <v>706</v>
      </c>
      <c t="s" s="4" r="B32">
        <v>718</v>
      </c>
    </row>
    <row spans="1:2" r="33">
      <c t="s" s="4" r="A33">
        <v>707</v>
      </c>
      <c t="n" s="7" r="B33">
        <v>5.62</v>
      </c>
    </row>
    <row spans="1:2" r="34">
      <c t="s" s="4" r="A34">
        <v>708</v>
      </c>
      <c t="n" s="5" r="B34">
        <v>12500</v>
      </c>
    </row>
    <row spans="1:2" r="35">
      <c t="s" s="4" r="A35">
        <v>709</v>
      </c>
      <c t="n" s="7" r="B35">
        <v>5.62</v>
      </c>
    </row>
    <row spans="1:2" r="36">
      <c t="s" s="4" r="A36">
        <v>719</v>
      </c>
    </row>
    <row spans="1:2" r="37">
      <c t="s" s="4" r="A37">
        <v>711</v>
      </c>
      <c t="n" s="7" r="B37">
        <v>12.92</v>
      </c>
    </row>
    <row spans="1:2" r="38">
      <c t="s" s="4" r="A38">
        <v>705</v>
      </c>
      <c t="n" s="5" r="B38">
        <v>75000</v>
      </c>
    </row>
    <row spans="1:2" r="39">
      <c t="s" s="4" r="A39">
        <v>706</v>
      </c>
      <c t="s" s="4" r="B39">
        <v>693</v>
      </c>
    </row>
    <row spans="1:2" r="40">
      <c t="s" s="4" r="A40">
        <v>707</v>
      </c>
      <c t="n" s="7" r="B40">
        <v>12.92</v>
      </c>
    </row>
    <row spans="1:2" r="41">
      <c t="s" s="4" r="A41">
        <v>708</v>
      </c>
      <c t="n" s="5" r="B41">
        <v>56241</v>
      </c>
    </row>
    <row spans="1:2" r="42">
      <c t="s" s="4" r="A42">
        <v>709</v>
      </c>
      <c t="n" s="7" r="B42">
        <v>12.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720</v>
      </c>
      <c t="s" s="2" r="B1">
        <v>1</v>
      </c>
    </row>
    <row spans="1:2" r="2">
      <c t="s" s="2" r="B2">
        <v>704</v>
      </c>
    </row>
    <row spans="1:2" r="3">
      <c t="s" s="4" r="A3">
        <v>721</v>
      </c>
      <c t="n" s="5" r="B3">
        <v>655798</v>
      </c>
    </row>
    <row spans="1:2" r="4">
      <c t="s" s="4" r="A4">
        <v>722</v>
      </c>
    </row>
    <row spans="1:2" r="5">
      <c t="s" s="4" r="A5">
        <v>721</v>
      </c>
      <c t="n" s="5" r="B5">
        <v>30000</v>
      </c>
    </row>
    <row spans="1:2" r="6">
      <c t="s" s="4" r="A6">
        <v>723</v>
      </c>
      <c t="n" s="7" r="B6">
        <v>17.5</v>
      </c>
    </row>
    <row spans="1:2" r="7">
      <c t="s" s="4" r="A7">
        <v>724</v>
      </c>
    </row>
    <row spans="1:2" r="8">
      <c t="s" s="4" r="A8">
        <v>721</v>
      </c>
      <c t="n" s="5" r="B8">
        <v>833</v>
      </c>
    </row>
    <row spans="1:2" r="9">
      <c t="s" s="4" r="A9">
        <v>723</v>
      </c>
      <c t="n" s="6" r="B9">
        <v>20</v>
      </c>
    </row>
    <row spans="1:2" r="10">
      <c t="s" s="4" r="A10">
        <v>725</v>
      </c>
    </row>
    <row spans="1:2" r="11">
      <c t="s" s="4" r="A11">
        <v>721</v>
      </c>
      <c t="n" s="5" r="B11">
        <v>29668</v>
      </c>
    </row>
    <row spans="1:2" r="12">
      <c t="s" s="4" r="A12">
        <v>723</v>
      </c>
      <c t="n" s="7" r="B12">
        <v>17.5</v>
      </c>
    </row>
    <row spans="1:2" r="13">
      <c t="s" s="4" r="A13">
        <v>726</v>
      </c>
    </row>
    <row spans="1:2" r="14">
      <c t="s" s="4" r="A14">
        <v>721</v>
      </c>
      <c t="n" s="5" r="B14">
        <v>33334</v>
      </c>
    </row>
    <row spans="1:2" r="15">
      <c t="s" s="4" r="A15">
        <v>723</v>
      </c>
      <c t="n" s="7" r="B15">
        <v>22.5</v>
      </c>
    </row>
    <row spans="1:2" r="16">
      <c t="s" s="4" r="A16">
        <v>727</v>
      </c>
    </row>
    <row spans="1:2" r="17">
      <c t="s" s="4" r="A17">
        <v>721</v>
      </c>
      <c t="n" s="5" r="B17">
        <v>14336</v>
      </c>
    </row>
    <row spans="1:2" r="18">
      <c t="s" s="4" r="A18">
        <v>723</v>
      </c>
      <c t="n" s="7" r="B18">
        <v>22.5</v>
      </c>
    </row>
    <row spans="1:2" r="19">
      <c t="s" s="4" r="A19">
        <v>728</v>
      </c>
    </row>
    <row spans="1:2" r="20">
      <c t="s" s="4" r="A20">
        <v>721</v>
      </c>
      <c t="n" s="5" r="B20">
        <v>5476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0</v>
      </c>
      <c t="s" s="2" r="D2">
        <v>68</v>
      </c>
    </row>
    <row spans="1:4" r="3">
      <c t="s" s="4" r="A3">
        <v>730</v>
      </c>
      <c t="n" s="5" r="B3">
        <v>826245</v>
      </c>
      <c t="n" s="5" r="C3">
        <v>1056696</v>
      </c>
      <c t="n" s="5" r="D3">
        <v>464584</v>
      </c>
    </row>
    <row spans="1:4" r="4">
      <c t="s" s="4" r="A4">
        <v>731</v>
      </c>
      <c t="n" s="5" r="B4">
        <v>444068</v>
      </c>
      <c t="n" s="5" r="C4">
        <v>300500</v>
      </c>
      <c t="n" s="5" r="D4">
        <v>793732</v>
      </c>
    </row>
    <row spans="1:4" r="5">
      <c t="s" s="4" r="A5">
        <v>732</v>
      </c>
      <c t="n" s="5" r="B5">
        <v>-281516</v>
      </c>
      <c t="n" s="5" r="C5">
        <v>-97835</v>
      </c>
      <c t="n" s="5" r="D5">
        <v>-16003</v>
      </c>
    </row>
    <row spans="1:4" r="6">
      <c t="s" s="4" r="A6">
        <v>733</v>
      </c>
      <c t="n" s="5" r="B6">
        <v>-332999</v>
      </c>
      <c t="n" s="5" r="C6">
        <v>-433116</v>
      </c>
      <c t="n" s="5" r="D6">
        <v>-185617</v>
      </c>
    </row>
    <row spans="1:4" r="7">
      <c t="s" s="4" r="A7">
        <v>734</v>
      </c>
      <c t="n" s="5" r="B7">
        <v>655798</v>
      </c>
      <c t="n" s="5" r="C7">
        <v>826245</v>
      </c>
      <c t="n" s="5" r="D7">
        <v>10566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s="1" r="A1">
        <v>735</v>
      </c>
      <c t="s" s="2" r="B1">
        <v>1</v>
      </c>
    </row>
    <row spans="1:2" r="2">
      <c t="s" s="2" r="B2">
        <v>2</v>
      </c>
    </row>
    <row spans="1:2" r="3">
      <c t="s" s="3" r="A3">
        <v>203</v>
      </c>
    </row>
    <row spans="1:2" r="4">
      <c t="s" s="4" r="A4">
        <v>736</v>
      </c>
      <c t="s" s="4" r="B4">
        <v>3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521</v>
      </c>
      <c t="s" s="2" r="C1">
        <v>30</v>
      </c>
    </row>
    <row spans="1:3" r="2">
      <c t="s" s="3" r="A2">
        <v>207</v>
      </c>
    </row>
    <row spans="1:3" r="3">
      <c t="s" s="4" r="A3">
        <v>738</v>
      </c>
      <c t="n" s="5" r="B3">
        <v>2018250</v>
      </c>
    </row>
    <row spans="1:3" r="4">
      <c t="s" s="4" r="A4">
        <v>739</v>
      </c>
      <c t="n" s="7" r="B4">
        <v>28.5</v>
      </c>
    </row>
    <row spans="1:3" r="5">
      <c t="s" s="4" r="A5">
        <v>740</v>
      </c>
      <c t="n" s="5" r="B5">
        <v>263250</v>
      </c>
    </row>
    <row spans="1:3" r="6">
      <c t="s" s="4" r="A6">
        <v>741</v>
      </c>
      <c t="n" s="6" r="B6">
        <v>53600</v>
      </c>
      <c t="n" s="6" r="C6">
        <v>536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68</v>
      </c>
    </row>
    <row spans="1:4" r="3">
      <c t="s" s="3" r="A3">
        <v>133</v>
      </c>
    </row>
    <row spans="1:4" r="4">
      <c t="s" s="4" r="A4">
        <v>103</v>
      </c>
      <c t="n" s="6" r="B4">
        <v>-49787</v>
      </c>
      <c t="n" s="6" r="C4">
        <v>-22383</v>
      </c>
      <c t="n" s="6" r="D4">
        <v>-4197</v>
      </c>
    </row>
    <row spans="1:4" r="5">
      <c t="s" s="3" r="A5">
        <v>134</v>
      </c>
    </row>
    <row spans="1:4" r="6">
      <c t="s" s="4" r="A6">
        <v>135</v>
      </c>
      <c t="n" s="5" r="B6">
        <v>2857</v>
      </c>
      <c t="n" s="5" r="C6">
        <v>4237</v>
      </c>
      <c t="n" s="5" r="D6">
        <v>2293</v>
      </c>
    </row>
    <row spans="1:4" r="7">
      <c t="s" s="4" r="A7">
        <v>122</v>
      </c>
      <c t="n" s="5" r="B7">
        <v>4733</v>
      </c>
      <c t="n" s="5" r="C7">
        <v>8446</v>
      </c>
      <c t="n" s="5" r="D7">
        <v>3323</v>
      </c>
    </row>
    <row spans="1:4" r="8">
      <c t="s" s="4" r="A8">
        <v>136</v>
      </c>
      <c t="n" s="5" r="C8">
        <v>187</v>
      </c>
      <c t="n" s="5" r="D8">
        <v>191</v>
      </c>
    </row>
    <row spans="1:4" r="9">
      <c t="s" s="4" r="A9">
        <v>137</v>
      </c>
      <c t="n" s="5" r="C9">
        <v>795</v>
      </c>
    </row>
    <row spans="1:4" r="10">
      <c t="s" s="4" r="A10">
        <v>138</v>
      </c>
      <c t="n" s="5" r="B10">
        <v>-2667</v>
      </c>
      <c t="n" s="5" r="C10">
        <v>-523</v>
      </c>
      <c t="n" s="5" r="D10">
        <v>-83</v>
      </c>
    </row>
    <row spans="1:4" r="11">
      <c t="s" s="4" r="A11">
        <v>88</v>
      </c>
      <c t="n" s="5" r="B11">
        <v>32009</v>
      </c>
    </row>
    <row spans="1:4" r="12">
      <c t="s" s="3" r="A12">
        <v>139</v>
      </c>
    </row>
    <row spans="1:4" r="13">
      <c t="s" s="4" r="A13">
        <v>140</v>
      </c>
      <c t="n" s="5" r="B13">
        <v>-162</v>
      </c>
      <c t="n" s="5" r="C13">
        <v>-414</v>
      </c>
      <c t="n" s="5" r="D13">
        <v>-1457</v>
      </c>
    </row>
    <row spans="1:4" r="14">
      <c t="s" s="4" r="A14">
        <v>141</v>
      </c>
      <c t="n" s="5" r="B14">
        <v>-607</v>
      </c>
      <c t="n" s="5" r="C14">
        <v>-540</v>
      </c>
      <c t="n" s="5" r="D14">
        <v>-315</v>
      </c>
    </row>
    <row spans="1:4" r="15">
      <c t="s" s="4" r="A15">
        <v>142</v>
      </c>
      <c t="n" s="5" r="B15">
        <v>456</v>
      </c>
      <c t="n" s="5" r="C15">
        <v>-1092</v>
      </c>
      <c t="n" s="5" r="D15">
        <v>2181</v>
      </c>
    </row>
    <row spans="1:4" r="16">
      <c t="s" s="4" r="A16">
        <v>47</v>
      </c>
      <c t="n" s="5" r="B16">
        <v>1237</v>
      </c>
      <c t="n" s="5" r="C16">
        <v>295</v>
      </c>
      <c t="n" s="5" r="D16">
        <v>456</v>
      </c>
    </row>
    <row spans="1:4" r="17">
      <c t="s" s="4" r="A17">
        <v>143</v>
      </c>
      <c t="n" s="5" r="B17">
        <v>-11931</v>
      </c>
      <c t="n" s="5" r="C17">
        <v>-10992</v>
      </c>
      <c t="n" s="5" r="D17">
        <v>2392</v>
      </c>
    </row>
    <row spans="1:4" r="18">
      <c t="s" s="3" r="A18">
        <v>144</v>
      </c>
    </row>
    <row spans="1:4" r="19">
      <c t="s" s="4" r="A19">
        <v>145</v>
      </c>
      <c t="n" s="5" r="D19">
        <v>-374</v>
      </c>
    </row>
    <row spans="1:4" r="20">
      <c t="s" s="4" r="A20">
        <v>146</v>
      </c>
      <c t="n" s="5" r="D20">
        <v>383</v>
      </c>
    </row>
    <row spans="1:4" r="21">
      <c t="s" s="4" r="A21">
        <v>147</v>
      </c>
      <c t="n" s="5" r="C21">
        <v>-250</v>
      </c>
      <c t="n" s="5" r="D21">
        <v>-440</v>
      </c>
    </row>
    <row spans="1:4" r="22">
      <c t="s" s="4" r="A22">
        <v>148</v>
      </c>
      <c t="n" s="5" r="B22">
        <v>-490</v>
      </c>
      <c t="n" s="5" r="C22">
        <v>-276</v>
      </c>
      <c t="n" s="5" r="D22">
        <v>-152</v>
      </c>
    </row>
    <row spans="1:4" r="23">
      <c t="s" s="4" r="A23">
        <v>149</v>
      </c>
      <c t="n" s="5" r="D23">
        <v>60</v>
      </c>
    </row>
    <row spans="1:4" r="24">
      <c t="s" s="4" r="A24">
        <v>150</v>
      </c>
      <c t="n" s="5" r="B24">
        <v>-490</v>
      </c>
      <c t="n" s="5" r="C24">
        <v>-526</v>
      </c>
      <c t="n" s="5" r="D24">
        <v>-523</v>
      </c>
    </row>
    <row spans="1:4" r="25">
      <c t="s" s="3" r="A25">
        <v>151</v>
      </c>
    </row>
    <row spans="1:4" r="26">
      <c t="s" s="4" r="A26">
        <v>152</v>
      </c>
      <c t="n" s="5" r="C26">
        <v>53628</v>
      </c>
    </row>
    <row spans="1:4" r="27">
      <c t="s" s="4" r="A27">
        <v>153</v>
      </c>
      <c t="n" s="5" r="D27">
        <v>2000</v>
      </c>
    </row>
    <row spans="1:4" r="28">
      <c t="s" s="4" r="A28">
        <v>154</v>
      </c>
      <c t="n" s="5" r="B28">
        <v>52</v>
      </c>
      <c t="n" s="5" r="C28">
        <v>179</v>
      </c>
      <c t="n" s="5" r="D28">
        <v>198</v>
      </c>
    </row>
    <row spans="1:4" r="29">
      <c t="s" s="4" r="A29">
        <v>155</v>
      </c>
      <c t="n" s="5" r="C29">
        <v>-3944</v>
      </c>
      <c t="n" s="5" r="D29">
        <v>-2056</v>
      </c>
    </row>
    <row spans="1:4" r="30">
      <c t="s" s="4" r="A30">
        <v>156</v>
      </c>
      <c t="n" s="5" r="C30">
        <v>-900</v>
      </c>
    </row>
    <row spans="1:4" r="31">
      <c t="s" s="4" r="A31">
        <v>126</v>
      </c>
      <c t="n" s="5" r="C31">
        <v>7</v>
      </c>
    </row>
    <row spans="1:4" r="32">
      <c t="s" s="4" r="A32">
        <v>157</v>
      </c>
      <c t="n" s="5" r="C32">
        <v>-5</v>
      </c>
      <c t="n" s="5" r="D32">
        <v>-79</v>
      </c>
    </row>
    <row spans="1:4" r="33">
      <c t="s" s="4" r="A33">
        <v>158</v>
      </c>
      <c t="n" s="5" r="B33">
        <v>52</v>
      </c>
      <c t="n" s="5" r="C33">
        <v>48965</v>
      </c>
      <c t="n" s="5" r="D33">
        <v>63</v>
      </c>
    </row>
    <row spans="1:4" r="34">
      <c t="s" s="4" r="A34">
        <v>159</v>
      </c>
      <c t="n" s="5" r="B34">
        <v>-137</v>
      </c>
      <c t="n" s="5" r="C34">
        <v>-91</v>
      </c>
      <c t="n" s="5" r="D34">
        <v>-342</v>
      </c>
    </row>
    <row spans="1:4" r="35">
      <c t="s" s="4" r="A35">
        <v>160</v>
      </c>
      <c t="n" s="5" r="B35">
        <v>-12506</v>
      </c>
      <c t="n" s="5" r="C35">
        <v>37356</v>
      </c>
      <c t="n" s="5" r="D35">
        <v>1590</v>
      </c>
    </row>
    <row spans="1:4" r="36">
      <c t="s" s="4" r="A36">
        <v>161</v>
      </c>
      <c t="n" s="5" r="B36">
        <v>47668</v>
      </c>
      <c t="n" s="5" r="C36">
        <v>10312</v>
      </c>
      <c t="n" s="5" r="D36">
        <v>8722</v>
      </c>
    </row>
    <row spans="1:4" r="37">
      <c t="s" s="4" r="A37">
        <v>162</v>
      </c>
      <c t="n" s="5" r="B37">
        <v>35162</v>
      </c>
      <c t="n" s="5" r="C37">
        <v>47668</v>
      </c>
      <c t="n" s="5" r="D37">
        <v>10312</v>
      </c>
    </row>
    <row spans="1:4" r="38">
      <c t="s" s="3" r="A38">
        <v>163</v>
      </c>
    </row>
    <row spans="1:4" r="39">
      <c t="s" s="4" r="A39">
        <v>164</v>
      </c>
      <c t="n" s="5" r="C39">
        <v>169</v>
      </c>
      <c t="n" s="5" r="D39">
        <v>481</v>
      </c>
    </row>
    <row spans="1:4" r="40">
      <c t="s" s="4" r="A40">
        <v>165</v>
      </c>
      <c t="n" s="6" r="B40">
        <v>39</v>
      </c>
      <c t="n" s="6" r="C40">
        <v>122</v>
      </c>
      <c t="n" s="6" r="D40">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742</v>
      </c>
      <c t="s" s="2" r="B1">
        <v>1</v>
      </c>
    </row>
    <row spans="1:2" r="2">
      <c t="s" s="2" r="B2">
        <v>743</v>
      </c>
    </row>
    <row spans="1:2" r="3">
      <c t="s" s="3" r="A3">
        <v>211</v>
      </c>
    </row>
    <row spans="1:2" r="4">
      <c t="s" s="4" r="A4">
        <v>744</v>
      </c>
      <c t="n" s="5" r="B4">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45</v>
      </c>
      <c t="s" s="2" r="B1">
        <v>444</v>
      </c>
      <c t="s" s="2" r="N1">
        <v>1</v>
      </c>
    </row>
    <row spans="1:16" r="2">
      <c t="s" s="2" r="B2">
        <v>2</v>
      </c>
      <c t="s" s="2" r="C2">
        <v>445</v>
      </c>
      <c t="s" s="2" r="D2">
        <v>4</v>
      </c>
      <c t="s" s="2" r="E2">
        <v>446</v>
      </c>
      <c t="s" s="2" r="F2">
        <v>30</v>
      </c>
      <c t="s" s="2" r="G2">
        <v>447</v>
      </c>
      <c t="s" s="2" r="H2">
        <v>448</v>
      </c>
      <c t="s" s="2" r="I2">
        <v>449</v>
      </c>
      <c t="s" s="2" r="J2">
        <v>68</v>
      </c>
      <c t="s" s="2" r="K2">
        <v>450</v>
      </c>
      <c t="s" s="2" r="L2">
        <v>451</v>
      </c>
      <c t="s" s="2" r="M2">
        <v>452</v>
      </c>
      <c t="s" s="2" r="N2">
        <v>2</v>
      </c>
      <c t="s" s="2" r="O2">
        <v>30</v>
      </c>
      <c t="s" s="2" r="P2">
        <v>68</v>
      </c>
    </row>
    <row spans="1:16" r="3">
      <c t="s" s="4" r="A3">
        <v>746</v>
      </c>
      <c t="n" s="6" r="N3">
        <v>30221</v>
      </c>
      <c t="n" s="6" r="O3">
        <v>35087</v>
      </c>
      <c t="n" s="6" r="P3">
        <v>30296</v>
      </c>
    </row>
    <row spans="1:16" r="4">
      <c t="s" s="4" r="A4">
        <v>747</v>
      </c>
      <c t="n" s="6" r="B4">
        <v>-3040</v>
      </c>
      <c t="n" s="6" r="C4">
        <v>-4183</v>
      </c>
      <c t="n" s="6" r="D4">
        <v>-5766</v>
      </c>
      <c t="n" s="6" r="E4">
        <v>-39453</v>
      </c>
      <c t="n" s="6" r="F4">
        <v>-5199</v>
      </c>
      <c t="n" s="6" r="G4">
        <v>-5118</v>
      </c>
      <c t="n" s="6" r="H4">
        <v>-5891</v>
      </c>
      <c t="n" s="6" r="I4">
        <v>-5457</v>
      </c>
      <c t="n" s="6" r="J4">
        <v>-2769</v>
      </c>
      <c t="n" s="6" r="K4">
        <v>-520</v>
      </c>
      <c t="n" s="6" r="L4">
        <v>-478</v>
      </c>
      <c t="n" s="6" r="M4">
        <v>-50</v>
      </c>
      <c t="n" s="5" r="N4">
        <v>-52442</v>
      </c>
      <c t="n" s="5" r="O4">
        <v>-21665</v>
      </c>
      <c t="n" s="5" r="P4">
        <v>-3817</v>
      </c>
    </row>
    <row spans="1:16" r="5">
      <c t="s" s="4" r="A5">
        <v>243</v>
      </c>
      <c t="n" s="5" r="B5">
        <v>14675</v>
      </c>
      <c t="n" s="5" r="F5">
        <v>47272</v>
      </c>
      <c t="n" s="5" r="N5">
        <v>14675</v>
      </c>
      <c t="n" s="5" r="O5">
        <v>47272</v>
      </c>
    </row>
    <row spans="1:16" r="6">
      <c t="s" s="4" r="A6">
        <v>748</v>
      </c>
    </row>
    <row spans="1:16" r="7">
      <c t="s" s="4" r="A7">
        <v>746</v>
      </c>
      <c t="n" s="5" r="N7">
        <v>23793</v>
      </c>
      <c t="n" s="5" r="O7">
        <v>29071</v>
      </c>
      <c t="n" s="5" r="P7">
        <v>26249</v>
      </c>
    </row>
    <row spans="1:16" r="8">
      <c t="s" s="4" r="A8">
        <v>747</v>
      </c>
      <c t="n" s="5" r="N8">
        <v>-45816</v>
      </c>
      <c t="n" s="5" r="O8">
        <v>-15407</v>
      </c>
      <c t="n" s="5" r="P8">
        <v>-1471</v>
      </c>
    </row>
    <row spans="1:16" r="9">
      <c t="s" s="4" r="A9">
        <v>243</v>
      </c>
      <c t="n" s="5" r="B9">
        <v>14515</v>
      </c>
      <c t="n" s="5" r="F9">
        <v>47135</v>
      </c>
      <c t="n" s="5" r="N9">
        <v>14515</v>
      </c>
      <c t="n" s="5" r="O9">
        <v>47135</v>
      </c>
    </row>
    <row spans="1:16" r="10">
      <c t="s" s="4" r="A10">
        <v>749</v>
      </c>
    </row>
    <row spans="1:16" r="11">
      <c t="s" s="4" r="A11">
        <v>746</v>
      </c>
      <c t="n" s="5" r="N11">
        <v>6428</v>
      </c>
      <c t="n" s="5" r="O11">
        <v>6016</v>
      </c>
      <c t="n" s="5" r="P11">
        <v>4047</v>
      </c>
    </row>
    <row spans="1:16" r="12">
      <c t="s" s="4" r="A12">
        <v>747</v>
      </c>
      <c t="n" s="5" r="N12">
        <v>-6626</v>
      </c>
      <c t="n" s="5" r="O12">
        <v>-6258</v>
      </c>
      <c t="n" s="6" r="P12">
        <v>-2346</v>
      </c>
    </row>
    <row spans="1:16" r="13">
      <c t="s" s="4" r="A13">
        <v>243</v>
      </c>
      <c t="n" s="6" r="B13">
        <v>160</v>
      </c>
      <c t="n" s="6" r="F13">
        <v>137</v>
      </c>
      <c t="n" s="6" r="N13">
        <v>160</v>
      </c>
      <c t="n" s="6" r="O13">
        <v>137</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50</v>
      </c>
      <c t="s" s="2" r="B1">
        <v>444</v>
      </c>
      <c t="s" s="2" r="N1">
        <v>1</v>
      </c>
    </row>
    <row spans="1:16" r="2">
      <c t="s" s="2" r="B2">
        <v>2</v>
      </c>
      <c t="s" s="2" r="C2">
        <v>445</v>
      </c>
      <c t="s" s="2" r="D2">
        <v>4</v>
      </c>
      <c t="s" s="2" r="E2">
        <v>446</v>
      </c>
      <c t="s" s="2" r="F2">
        <v>30</v>
      </c>
      <c t="s" s="2" r="G2">
        <v>447</v>
      </c>
      <c t="s" s="2" r="H2">
        <v>448</v>
      </c>
      <c t="s" s="2" r="I2">
        <v>449</v>
      </c>
      <c t="s" s="2" r="J2">
        <v>68</v>
      </c>
      <c t="s" s="2" r="K2">
        <v>450</v>
      </c>
      <c t="s" s="2" r="L2">
        <v>451</v>
      </c>
      <c t="s" s="2" r="M2">
        <v>452</v>
      </c>
      <c t="s" s="2" r="N2">
        <v>2</v>
      </c>
      <c t="s" s="2" r="O2">
        <v>30</v>
      </c>
      <c t="s" s="2" r="P2">
        <v>68</v>
      </c>
    </row>
    <row spans="1:16" r="3">
      <c t="s" s="3" r="A3">
        <v>219</v>
      </c>
    </row>
    <row spans="1:16" r="4">
      <c t="s" s="4" r="A4">
        <v>751</v>
      </c>
      <c t="n" s="6" r="B4">
        <v>4101</v>
      </c>
      <c t="n" s="6" r="C4">
        <v>4117</v>
      </c>
      <c t="n" s="6" r="D4">
        <v>3911</v>
      </c>
      <c t="n" s="6" r="E4">
        <v>3175</v>
      </c>
      <c t="n" s="6" r="F4">
        <v>5239</v>
      </c>
      <c t="n" s="6" r="G4">
        <v>5580</v>
      </c>
      <c t="n" s="6" r="H4">
        <v>4375</v>
      </c>
      <c t="n" s="6" r="I4">
        <v>5433</v>
      </c>
      <c t="n" s="6" r="J4">
        <v>5796</v>
      </c>
      <c t="n" s="6" r="K4">
        <v>5007</v>
      </c>
      <c t="n" s="6" r="L4">
        <v>4297</v>
      </c>
      <c t="n" s="6" r="M4">
        <v>4330</v>
      </c>
      <c t="n" s="6" r="N4">
        <v>15304</v>
      </c>
      <c t="n" s="6" r="O4">
        <v>20627</v>
      </c>
      <c t="n" s="6" r="P4">
        <v>19430</v>
      </c>
    </row>
    <row spans="1:16" r="5">
      <c t="s" s="4" r="A5">
        <v>752</v>
      </c>
      <c t="n" s="5" r="B5">
        <v>3513</v>
      </c>
      <c t="n" s="5" r="C5">
        <v>3311</v>
      </c>
      <c t="n" s="5" r="D5">
        <v>3296</v>
      </c>
      <c t="n" s="5" r="E5">
        <v>3409</v>
      </c>
      <c t="n" s="5" r="F5">
        <v>3489</v>
      </c>
      <c t="n" s="5" r="G5">
        <v>3236</v>
      </c>
      <c t="n" s="5" r="H5">
        <v>3127</v>
      </c>
      <c t="n" s="5" r="I5">
        <v>2993</v>
      </c>
      <c t="n" s="5" r="J5">
        <v>2658</v>
      </c>
      <c t="n" s="5" r="K5">
        <v>2409</v>
      </c>
      <c t="n" s="5" r="L5">
        <v>2300</v>
      </c>
      <c t="n" s="5" r="M5">
        <v>2333</v>
      </c>
      <c t="n" s="5" r="N5">
        <v>13529</v>
      </c>
      <c t="n" s="5" r="O5">
        <v>12845</v>
      </c>
      <c t="n" s="5" r="P5">
        <v>9700</v>
      </c>
    </row>
    <row spans="1:16" r="6">
      <c t="s" s="4" r="A6">
        <v>753</v>
      </c>
      <c t="n" s="5" r="B6">
        <v>408</v>
      </c>
      <c t="n" s="5" r="C6">
        <v>348</v>
      </c>
      <c t="n" s="5" r="D6">
        <v>255</v>
      </c>
      <c t="n" s="5" r="E6">
        <v>377</v>
      </c>
      <c t="n" s="5" r="F6">
        <v>322</v>
      </c>
      <c t="n" s="5" r="G6">
        <v>412</v>
      </c>
      <c t="n" s="5" r="H6">
        <v>498</v>
      </c>
      <c t="n" s="5" r="I6">
        <v>383</v>
      </c>
      <c t="n" s="5" r="J6">
        <v>363</v>
      </c>
      <c t="n" s="5" r="K6">
        <v>411</v>
      </c>
      <c t="n" s="5" r="L6">
        <v>234</v>
      </c>
      <c t="n" s="5" r="M6">
        <v>158</v>
      </c>
      <c t="n" s="5" r="N6">
        <v>1388</v>
      </c>
      <c t="n" s="5" r="O6">
        <v>1615</v>
      </c>
      <c t="n" s="5" r="P6">
        <v>1166</v>
      </c>
    </row>
    <row spans="1:16" r="7">
      <c t="s" s="4" r="A7">
        <v>83</v>
      </c>
      <c t="n" s="5" r="B7">
        <v>723</v>
      </c>
      <c t="n" s="5" r="C7">
        <v>697</v>
      </c>
      <c t="n" s="5" r="D7">
        <v>721</v>
      </c>
      <c t="n" s="5" r="E7">
        <v>861</v>
      </c>
      <c t="n" s="5" r="F7">
        <v>1000</v>
      </c>
      <c t="n" s="5" r="G7">
        <v>999</v>
      </c>
      <c t="n" s="5" r="H7">
        <v>1024</v>
      </c>
      <c t="n" s="5" r="I7">
        <v>990</v>
      </c>
      <c t="n" s="5" r="J7">
        <v>904</v>
      </c>
      <c t="n" s="5" r="K7">
        <v>549</v>
      </c>
      <c t="n" s="5" r="L7">
        <v>531</v>
      </c>
      <c t="n" s="5" r="M7">
        <v>521</v>
      </c>
      <c t="n" s="5" r="N7">
        <v>3002</v>
      </c>
      <c t="n" s="5" r="O7">
        <v>4013</v>
      </c>
      <c t="n" s="5" r="P7">
        <v>2505</v>
      </c>
    </row>
    <row spans="1:16" r="8">
      <c t="s" s="4" r="A8">
        <v>84</v>
      </c>
      <c t="n" s="5" r="B8">
        <v>589</v>
      </c>
      <c t="n" s="5" r="C8">
        <v>557</v>
      </c>
      <c t="n" s="5" r="D8">
        <v>1084</v>
      </c>
      <c t="n" s="5" r="E8">
        <v>892</v>
      </c>
      <c t="n" s="5" r="F8">
        <v>889</v>
      </c>
      <c t="n" s="5" r="G8">
        <v>979</v>
      </c>
      <c t="n" s="5" r="H8">
        <v>634</v>
      </c>
      <c t="n" s="5" r="I8">
        <v>849</v>
      </c>
      <c t="n" s="5" r="J8">
        <v>743</v>
      </c>
      <c t="n" s="5" r="K8">
        <v>602</v>
      </c>
      <c t="n" s="5" r="L8">
        <v>565</v>
      </c>
      <c t="n" s="5" r="M8">
        <v>530</v>
      </c>
      <c t="n" s="5" r="N8">
        <v>3122</v>
      </c>
      <c t="n" s="5" r="O8">
        <v>3351</v>
      </c>
      <c t="n" s="5" r="P8">
        <v>2440</v>
      </c>
    </row>
    <row spans="1:16" r="9">
      <c t="s" s="4" r="A9">
        <v>754</v>
      </c>
      <c t="n" s="5" r="B9">
        <v>9750</v>
      </c>
      <c t="n" s="5" r="C9">
        <v>10705</v>
      </c>
      <c t="n" s="5" r="D9">
        <v>11423</v>
      </c>
      <c t="n" s="5" r="E9">
        <v>44661</v>
      </c>
      <c t="n" s="5" r="F9">
        <v>12360</v>
      </c>
      <c t="n" s="5" r="G9">
        <v>12368</v>
      </c>
      <c t="n" s="5" r="H9">
        <v>12233</v>
      </c>
      <c t="n" s="5" r="I9">
        <v>12427</v>
      </c>
      <c t="n" s="5" r="J9">
        <v>9939</v>
      </c>
      <c t="n" s="5" r="K9">
        <v>7196</v>
      </c>
      <c t="n" s="5" r="L9">
        <v>6213</v>
      </c>
      <c t="n" s="5" r="M9">
        <v>5820</v>
      </c>
    </row>
    <row spans="1:16" r="10">
      <c t="s" s="4" r="A10">
        <v>755</v>
      </c>
      <c t="n" s="5" r="B10">
        <v>-3040</v>
      </c>
      <c t="n" s="5" r="C10">
        <v>-4183</v>
      </c>
      <c t="n" s="5" r="D10">
        <v>-5766</v>
      </c>
      <c t="n" s="5" r="E10">
        <v>-39453</v>
      </c>
      <c t="n" s="5" r="F10">
        <v>-5199</v>
      </c>
      <c t="n" s="5" r="G10">
        <v>-5118</v>
      </c>
      <c t="n" s="5" r="H10">
        <v>-5891</v>
      </c>
      <c t="n" s="5" r="I10">
        <v>-5457</v>
      </c>
      <c t="n" s="5" r="J10">
        <v>-2769</v>
      </c>
      <c t="n" s="5" r="K10">
        <v>-520</v>
      </c>
      <c t="n" s="5" r="L10">
        <v>-478</v>
      </c>
      <c t="n" s="5" r="M10">
        <v>-50</v>
      </c>
      <c t="n" s="5" r="N10">
        <v>-52442</v>
      </c>
      <c t="n" s="5" r="O10">
        <v>-21665</v>
      </c>
      <c t="n" s="5" r="P10">
        <v>-3817</v>
      </c>
    </row>
    <row spans="1:16" r="11">
      <c t="s" s="4" r="A11">
        <v>103</v>
      </c>
      <c t="n" s="6" r="B11">
        <v>-2979</v>
      </c>
      <c t="n" s="6" r="C11">
        <v>-4123</v>
      </c>
      <c t="n" s="6" r="D11">
        <v>-5809</v>
      </c>
      <c t="n" s="6" r="E11">
        <v>-36876</v>
      </c>
      <c t="n" s="6" r="F11">
        <v>-4875</v>
      </c>
      <c t="n" s="6" r="G11">
        <v>-5157</v>
      </c>
      <c t="n" s="6" r="H11">
        <v>-6737</v>
      </c>
      <c t="n" s="6" r="I11">
        <v>-5614</v>
      </c>
      <c t="n" s="6" r="J11">
        <v>-2683</v>
      </c>
      <c t="n" s="6" r="K11">
        <v>-666</v>
      </c>
      <c t="n" s="6" r="L11">
        <v>-626</v>
      </c>
      <c t="n" s="6" r="M11">
        <v>-222</v>
      </c>
      <c t="n" s="6" r="N11">
        <v>-49787</v>
      </c>
      <c t="n" s="6" r="O11">
        <v>-22383</v>
      </c>
      <c t="n" s="6" r="P11">
        <v>-4197</v>
      </c>
    </row>
    <row spans="1:16" r="12">
      <c t="s" s="4" r="A12">
        <v>756</v>
      </c>
      <c t="n" s="7" r="B12">
        <v>-0.26</v>
      </c>
      <c t="n" s="7" r="C12">
        <v>-0.36</v>
      </c>
      <c t="n" s="7" r="D12">
        <v>-0.51</v>
      </c>
      <c t="n" s="7" r="E12">
        <v>-3.31</v>
      </c>
      <c t="n" s="7" r="F12">
        <v>-0.44</v>
      </c>
      <c t="n" s="7" r="G12">
        <v>-0.48</v>
      </c>
      <c t="n" s="7" r="H12">
        <v>-0.7</v>
      </c>
      <c t="n" s="7" r="I12">
        <v>-0.66</v>
      </c>
      <c t="n" s="7" r="J12">
        <v>-0.4</v>
      </c>
      <c t="n" s="7" r="K12">
        <v>-0.1</v>
      </c>
      <c t="n" s="7" r="L12">
        <v>-0.1</v>
      </c>
      <c t="n" s="7" r="M12">
        <v>-0.03</v>
      </c>
      <c t="n" s="7" r="N12">
        <v>-4.38</v>
      </c>
      <c t="n" s="7" r="O12">
        <v>-2.24</v>
      </c>
      <c t="n" s="7" r="P12">
        <v>-0.63</v>
      </c>
    </row>
    <row spans="1:16" r="13">
      <c t="s" s="4" r="A13">
        <v>757</v>
      </c>
      <c t="n" s="7" r="B13">
        <v>-0.26</v>
      </c>
      <c t="n" s="7" r="C13">
        <v>-0.36</v>
      </c>
      <c t="n" s="7" r="D13">
        <v>-0.51</v>
      </c>
      <c t="n" s="7" r="E13">
        <v>-3.31</v>
      </c>
      <c t="n" s="7" r="F13">
        <v>-0.44</v>
      </c>
      <c t="n" s="7" r="G13">
        <v>-0.48</v>
      </c>
      <c t="n" s="7" r="H13">
        <v>-0.7</v>
      </c>
      <c t="n" s="7" r="I13">
        <v>-0.66</v>
      </c>
      <c t="n" s="7" r="J13">
        <v>-0.4</v>
      </c>
      <c t="n" s="7" r="K13">
        <v>-0.1</v>
      </c>
      <c t="n" s="7" r="L13">
        <v>-0.1</v>
      </c>
      <c t="n" s="7" r="M13">
        <v>-0.03</v>
      </c>
      <c t="n" s="7" r="N13">
        <v>-4.38</v>
      </c>
      <c t="n" s="7" r="O13">
        <v>-2.24</v>
      </c>
      <c t="n" s="7" r="P13">
        <v>-0.63</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DENSED CONSOLIDATED STATEME7</vt:lpstr>
      <vt:lpstr>NATURE OF BUSINESS AND SUMMARY </vt:lpstr>
      <vt:lpstr>IMPAIRMENT OF GOODWILL AND INTA</vt:lpstr>
      <vt:lpstr>ACQUISITION</vt:lpstr>
      <vt:lpstr>ACCRUED EXPENSES</vt:lpstr>
      <vt:lpstr>FINANCING ARRANGEMENTS</vt:lpstr>
      <vt:lpstr>COMMITMENTS AND CONTINGENCIES</vt:lpstr>
      <vt:lpstr>RESTRUCTURING CHARGES</vt:lpstr>
      <vt:lpstr>INCOME TAXES</vt:lpstr>
      <vt:lpstr>SHARE-BASED COMPENSATION</vt:lpstr>
      <vt:lpstr>RETIREMENT SAVINGS PLAN</vt:lpstr>
      <vt:lpstr>ISSUANCE OF COMMON STOCK</vt:lpstr>
      <vt:lpstr>SEGMENT INFORMATION AND REVENUE</vt:lpstr>
      <vt:lpstr>SUBSEQUENT EVENTS</vt:lpstr>
      <vt:lpstr>QUARTERLY RESULTS</vt:lpstr>
      <vt:lpstr>NATURE OF BUSINESS AND SUMMAR22</vt:lpstr>
      <vt:lpstr>NATURE OF BUSINESS AND SUMMAR23</vt:lpstr>
      <vt:lpstr>IMPAIRMENT OF GOODWILL AND IN24</vt:lpstr>
      <vt:lpstr>ACQUISITION (Tables)</vt:lpstr>
      <vt:lpstr>ACCRUED EXPENSES (Tables)</vt:lpstr>
      <vt:lpstr>COMMITMENTS AND CONTINGENCIES (</vt:lpstr>
      <vt:lpstr>RESTRUCTURING CHARGES (Tables)</vt:lpstr>
      <vt:lpstr>INCOME TAXES (Tables)</vt:lpstr>
      <vt:lpstr>SHARE-BASED COMPENSATION (Table</vt:lpstr>
      <vt:lpstr>SEGMENT INFORMATION AND REVEN31</vt:lpstr>
      <vt:lpstr>QUARTERLY RESULTS (Tables)</vt:lpstr>
      <vt:lpstr>NATURE OF BUSINESS AND SUMMAR33</vt:lpstr>
      <vt:lpstr>NATURE OF BUSINESS AND SUMMAR34</vt:lpstr>
      <vt:lpstr>NATURE OF BUSINESS AND SUMMAR35</vt:lpstr>
      <vt:lpstr>NATURE OF BUSINESS AND SUMMAR36</vt:lpstr>
      <vt:lpstr>NATURE OF BUSINESS AND SUMMAR37</vt:lpstr>
      <vt:lpstr>NATURE OF BUSINESS AND SUMMAR38</vt:lpstr>
      <vt:lpstr>NATURE OF BUSINESS AND SUMMAR39</vt:lpstr>
      <vt:lpstr>NATURE OF BUSINESS AND SUMMAR40</vt:lpstr>
      <vt:lpstr>NATURE OF BUSINESS AND SUMMAR41</vt:lpstr>
      <vt:lpstr>NATURE OF BUSINESS AND SUMMAR42</vt:lpstr>
      <vt:lpstr>IMPAIRMENT OF GOODWILL AND IN43</vt:lpstr>
      <vt:lpstr>IMPAIRMENT OF GOODWILL AND IN44</vt:lpstr>
      <vt:lpstr>ACQUISITION (Narrative) (Detail</vt:lpstr>
      <vt:lpstr>ACQUISITIONS (Estimated Fair Va</vt:lpstr>
      <vt:lpstr>ACQUISITION (Schedule of Intang</vt:lpstr>
      <vt:lpstr>ACQUISITIONS (Pro Forma Financi</vt:lpstr>
      <vt:lpstr>ACCRUED EXPENSES (Details)</vt:lpstr>
      <vt:lpstr>FINANCING ARRANGEMENTS (Narrati</vt:lpstr>
      <vt:lpstr>COMMITMENTS AND CONTINGENCIES51</vt:lpstr>
      <vt:lpstr>COMMITMENTS AND CONTINGENCIES52</vt:lpstr>
      <vt:lpstr>RESTRUCTURING CHARGES (Narrativ</vt:lpstr>
      <vt:lpstr>RESTRUCTURING CHARGES (Schedule</vt:lpstr>
      <vt:lpstr>RESTRUCTURING CHARGES (Schedu55</vt:lpstr>
      <vt:lpstr>INCOME TAXES (Narrative) (Detai</vt:lpstr>
      <vt:lpstr>INCOME TAXES (Schedule of (Loss</vt:lpstr>
      <vt:lpstr>INCOME TAXES (Schedule of (Bene</vt:lpstr>
      <vt:lpstr>INCOME TAXES (Components of the</vt:lpstr>
      <vt:lpstr>INCOME TAXES (Reconciliation of</vt:lpstr>
      <vt:lpstr>INCOME TAXES (Changes in Unreco</vt:lpstr>
      <vt:lpstr>SHARE-BASED COMPENSATION (Narra</vt:lpstr>
      <vt:lpstr>SHARE-BASED COMPENSATION (Share</vt:lpstr>
      <vt:lpstr>SHARE-BASED COMPENSATION (Stock</vt:lpstr>
      <vt:lpstr>SHARE-BASED COMPENSATION (Sched</vt:lpstr>
      <vt:lpstr>SHARE-BASED COMPENSATION (Sch66</vt:lpstr>
      <vt:lpstr>SHARE-BASED COMPENSATION (Nonve</vt:lpstr>
      <vt:lpstr>RETIREMENT SAVINGS PLAN (Narrat</vt:lpstr>
      <vt:lpstr>ISSUANCE OF COMMON STOCK (Narra</vt:lpstr>
      <vt:lpstr>SEGMENT INFORMATION AND REVEN70</vt:lpstr>
      <vt:lpstr>SEGMENT INFORMATION AND REVEN71</vt:lpstr>
      <vt:lpstr>QUARTERLY RESUL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3:10Z</dcterms:created>
  <dcterms:modified xmlns:dcterms="http://purl.org/dc/terms/" xmlns:xsi="http://www.w3.org/2001/XMLSchema-instance" xsi:type="dcterms:W3CDTF">2015-11-13T14:53:10Z</dcterms:modified>
  <dc:title xmlns:dc="http://purl.org/dc/elements/1.1/">Untitled</dc:title>
  <dc:description xmlns:dc="http://purl.org/dc/elements/1.1/"/>
  <dc:subject xmlns:dc="http://purl.org/dc/elements/1.1/"/>
  <cp:keywords/>
  <cp:category/>
</cp:coreProperties>
</file>